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Business and Signific"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and Revolving Cr" sheetId="13" state="visible" r:id="rId13"/>
    <sheet xmlns:r="http://schemas.openxmlformats.org/officeDocument/2006/relationships" name="Series A Preferred Stock" sheetId="14" state="visible" r:id="rId14"/>
    <sheet xmlns:r="http://schemas.openxmlformats.org/officeDocument/2006/relationships" name="Restructuring and Impairment"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The Hunter Mountain Acquisition" sheetId="18" state="visible" r:id="rId18"/>
    <sheet xmlns:r="http://schemas.openxmlformats.org/officeDocument/2006/relationships" name="Sale_Leaseback" sheetId="19" state="visible" r:id="rId19"/>
    <sheet xmlns:r="http://schemas.openxmlformats.org/officeDocument/2006/relationships" name="Employee Benefit Plan" sheetId="20" state="visible" r:id="rId20"/>
    <sheet xmlns:r="http://schemas.openxmlformats.org/officeDocument/2006/relationships" name="Concentrations of Credit Risk a" sheetId="21" state="visible" r:id="rId21"/>
    <sheet xmlns:r="http://schemas.openxmlformats.org/officeDocument/2006/relationships" name="Commitments and Contingencies" sheetId="22" state="visible" r:id="rId22"/>
    <sheet xmlns:r="http://schemas.openxmlformats.org/officeDocument/2006/relationships" name="Earnings (Loss) Per Share" sheetId="23" state="visible" r:id="rId23"/>
    <sheet xmlns:r="http://schemas.openxmlformats.org/officeDocument/2006/relationships" name="Selected Quarterly Financial Da"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Nature of Business and Summary " sheetId="27" state="visible" r:id="rId27"/>
    <sheet xmlns:r="http://schemas.openxmlformats.org/officeDocument/2006/relationships" name="Nature of Business and Summar28"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Revolving Credit" sheetId="31" state="visible" r:id="rId31"/>
    <sheet xmlns:r="http://schemas.openxmlformats.org/officeDocument/2006/relationships" name="Series A Preferred Stock (Table" sheetId="32" state="visible" r:id="rId32"/>
    <sheet xmlns:r="http://schemas.openxmlformats.org/officeDocument/2006/relationships" name="Equity Incentive Plan (Tables)" sheetId="33" state="visible" r:id="rId33"/>
    <sheet xmlns:r="http://schemas.openxmlformats.org/officeDocument/2006/relationships" name="Income Taxes (Tables)" sheetId="34" state="visible" r:id="rId34"/>
    <sheet xmlns:r="http://schemas.openxmlformats.org/officeDocument/2006/relationships" name="The Hunter Mountain Acquisiti35" sheetId="35" state="visible" r:id="rId35"/>
    <sheet xmlns:r="http://schemas.openxmlformats.org/officeDocument/2006/relationships" name="Concentrations of Credit Risk36" sheetId="36" state="visible" r:id="rId36"/>
    <sheet xmlns:r="http://schemas.openxmlformats.org/officeDocument/2006/relationships" name="Commitments and Contingencies (" sheetId="37" state="visible" r:id="rId37"/>
    <sheet xmlns:r="http://schemas.openxmlformats.org/officeDocument/2006/relationships" name="Earnings (Loss) Per Share (Tabl" sheetId="38" state="visible" r:id="rId38"/>
    <sheet xmlns:r="http://schemas.openxmlformats.org/officeDocument/2006/relationships" name="Selected Quaterly Financial Dat" sheetId="39" state="visible" r:id="rId39"/>
    <sheet xmlns:r="http://schemas.openxmlformats.org/officeDocument/2006/relationships" name="Nature of Business and Signif40" sheetId="40" state="visible" r:id="rId40"/>
    <sheet xmlns:r="http://schemas.openxmlformats.org/officeDocument/2006/relationships" name="Nature of Business and Signif41" sheetId="41" state="visible" r:id="rId41"/>
    <sheet xmlns:r="http://schemas.openxmlformats.org/officeDocument/2006/relationships" name="Property and Equipment (Narrati" sheetId="42" state="visible" r:id="rId42"/>
    <sheet xmlns:r="http://schemas.openxmlformats.org/officeDocument/2006/relationships" name="Property and Equipment (Schedul"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Long-term Debt (Narrative) (Det" sheetId="46" state="visible" r:id="rId46"/>
    <sheet xmlns:r="http://schemas.openxmlformats.org/officeDocument/2006/relationships" name="Long-term Debt (Schedule of Lon" sheetId="47" state="visible" r:id="rId47"/>
    <sheet xmlns:r="http://schemas.openxmlformats.org/officeDocument/2006/relationships" name="Long-term Debt (Schedule of Fut" sheetId="48" state="visible" r:id="rId48"/>
    <sheet xmlns:r="http://schemas.openxmlformats.org/officeDocument/2006/relationships" name="Long-term Debt (Schedule of Agg" sheetId="49" state="visible" r:id="rId49"/>
    <sheet xmlns:r="http://schemas.openxmlformats.org/officeDocument/2006/relationships" name="Series A Preferred Stock (Narra" sheetId="50" state="visible" r:id="rId50"/>
    <sheet xmlns:r="http://schemas.openxmlformats.org/officeDocument/2006/relationships" name="Series A Preferred Stock (Warra" sheetId="51" state="visible" r:id="rId51"/>
    <sheet xmlns:r="http://schemas.openxmlformats.org/officeDocument/2006/relationships" name="Restructuring and Impairment (N" sheetId="52" state="visible" r:id="rId52"/>
    <sheet xmlns:r="http://schemas.openxmlformats.org/officeDocument/2006/relationships" name="Equity Incentive Plan (Narrativ" sheetId="53" state="visible" r:id="rId53"/>
    <sheet xmlns:r="http://schemas.openxmlformats.org/officeDocument/2006/relationships" name="Equity Incentive Plan (Restrict" sheetId="54" state="visible" r:id="rId54"/>
    <sheet xmlns:r="http://schemas.openxmlformats.org/officeDocument/2006/relationships" name="Income Taxes (Narrative) (Detai" sheetId="55" state="visible" r:id="rId55"/>
    <sheet xmlns:r="http://schemas.openxmlformats.org/officeDocument/2006/relationships" name="Income Taxes (Schedule of Compo" sheetId="56" state="visible" r:id="rId56"/>
    <sheet xmlns:r="http://schemas.openxmlformats.org/officeDocument/2006/relationships" name="Income Taxes (Schedule of Defer" sheetId="57" state="visible" r:id="rId57"/>
    <sheet xmlns:r="http://schemas.openxmlformats.org/officeDocument/2006/relationships" name="Income Taxes (Summary of Tax Cr" sheetId="58" state="visible" r:id="rId58"/>
    <sheet xmlns:r="http://schemas.openxmlformats.org/officeDocument/2006/relationships" name="Income Taxes (Schedule of Effec" sheetId="59" state="visible" r:id="rId59"/>
    <sheet xmlns:r="http://schemas.openxmlformats.org/officeDocument/2006/relationships" name="The Hunter Mountain Acquisiti60" sheetId="60" state="visible" r:id="rId60"/>
    <sheet xmlns:r="http://schemas.openxmlformats.org/officeDocument/2006/relationships" name="Sale_Leaseback (Narrative) (Det" sheetId="61" state="visible" r:id="rId61"/>
    <sheet xmlns:r="http://schemas.openxmlformats.org/officeDocument/2006/relationships" name="Employee Benefit Plan (Narrativ" sheetId="62" state="visible" r:id="rId62"/>
    <sheet xmlns:r="http://schemas.openxmlformats.org/officeDocument/2006/relationships" name="Concentrations of Credit Risk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Earnings (Loss) Per Share (Deta" sheetId="66" state="visible" r:id="rId66"/>
    <sheet xmlns:r="http://schemas.openxmlformats.org/officeDocument/2006/relationships" name="Selected Quaterly Financial D67" sheetId="67" state="visible" r:id="rId67"/>
    <sheet xmlns:r="http://schemas.openxmlformats.org/officeDocument/2006/relationships" name="Related Party Transactions (Nar" sheetId="68" state="visible" r:id="rId68"/>
    <sheet xmlns:r="http://schemas.openxmlformats.org/officeDocument/2006/relationships" name="Subsequent Events (Narrative) (" sheetId="69" state="visible" r:id="rId69"/>
  </sheets>
  <definedNames/>
  <calcPr calcId="124519" fullCalcOnLoad="1"/>
</workbook>
</file>

<file path=xl/sharedStrings.xml><?xml version="1.0" encoding="utf-8"?>
<sst xmlns="http://schemas.openxmlformats.org/spreadsheetml/2006/main" uniqueCount="724">
  <si>
    <t>Document and Entity Information - USD ($) $ in Millions</t>
  </si>
  <si>
    <t>12 Months Ended</t>
  </si>
  <si>
    <t>Apr. 30, 2018</t>
  </si>
  <si>
    <t>Jul. 12, 2018</t>
  </si>
  <si>
    <t>Oct. 31, 2017</t>
  </si>
  <si>
    <t>Document And Entity Information [Abstract]</t>
  </si>
  <si>
    <t>Document Type</t>
  </si>
  <si>
    <t>10-K</t>
  </si>
  <si>
    <t>Amendment Flag</t>
  </si>
  <si>
    <t>false</t>
  </si>
  <si>
    <t>Document Period End Date</t>
  </si>
  <si>
    <t>Apr. 30,
		2018</t>
  </si>
  <si>
    <t>Document Fiscal Year Focus</t>
  </si>
  <si>
    <t>Document Fiscal Period Focus</t>
  </si>
  <si>
    <t>FY</t>
  </si>
  <si>
    <t>Entity Registrant Name</t>
  </si>
  <si>
    <t>Peak Resorts Inc</t>
  </si>
  <si>
    <t>Entity Central Index Key</t>
  </si>
  <si>
    <t>Current Fiscal Year End Date</t>
  </si>
  <si>
    <t>--04-30</t>
  </si>
  <si>
    <t>Entity Filer Category</t>
  </si>
  <si>
    <t>Non-accelerated Filer</t>
  </si>
  <si>
    <t>Trading Symbol</t>
  </si>
  <si>
    <t>skis</t>
  </si>
  <si>
    <t>Entity Public Float</t>
  </si>
  <si>
    <t>Entity Well-known Seasoned Issuer</t>
  </si>
  <si>
    <t>No</t>
  </si>
  <si>
    <t>Entity Current Reporting Status</t>
  </si>
  <si>
    <t>Yes</t>
  </si>
  <si>
    <t>Entity Voluntary Filers</t>
  </si>
  <si>
    <t>Entity Common Stock, Shares Outstanding</t>
  </si>
  <si>
    <t>Consolidated Statements of Operations - USD ($) $ in Thousands</t>
  </si>
  <si>
    <t>Apr. 30, 2017</t>
  </si>
  <si>
    <t>Apr. 30, 2016</t>
  </si>
  <si>
    <t>Revenues</t>
  </si>
  <si>
    <t>Net revenue</t>
  </si>
  <si>
    <t>Operating expenses</t>
  </si>
  <si>
    <t>Resort operating expenses</t>
  </si>
  <si>
    <t>Depreciation and amortization</t>
  </si>
  <si>
    <t>General and administrative expenses</t>
  </si>
  <si>
    <t>Land and building rent</t>
  </si>
  <si>
    <t>Real estate and other taxes</t>
  </si>
  <si>
    <t>Restructuring and impairment charges</t>
  </si>
  <si>
    <t>Operating expenses, total</t>
  </si>
  <si>
    <t>Gain on involuntary conversion</t>
  </si>
  <si>
    <t>Income from Operations</t>
  </si>
  <si>
    <t>Other (expense) income:</t>
  </si>
  <si>
    <t>Interest, net of amounts capitalized of $1,256, $1,545 and $867 in 2018, 2017 and 2016, respectively</t>
  </si>
  <si>
    <t>Gain on sale/leaseback</t>
  </si>
  <si>
    <t>Other income</t>
  </si>
  <si>
    <t>Nonoperating (expense) income, total</t>
  </si>
  <si>
    <t>(Loss) income before income taxes</t>
  </si>
  <si>
    <t>Income tax (benefit) expense</t>
  </si>
  <si>
    <t>Net income (loss)</t>
  </si>
  <si>
    <t>Less declaration and accretion of Series A Preferred Stock dividends</t>
  </si>
  <si>
    <t>Net (loss) income attributable to common shareholders</t>
  </si>
  <si>
    <t>Basic (loss) earnings per share</t>
  </si>
  <si>
    <t>Diluted (loss) earnings per share</t>
  </si>
  <si>
    <t>Cash dividends declared per common share</t>
  </si>
  <si>
    <t>Cash dividends declared per preferred share</t>
  </si>
  <si>
    <t>Consolidated Statements of Operations (Parenthetical) - USD ($) $ in Thousands</t>
  </si>
  <si>
    <t>Statement of Financial Position [Abstract]</t>
  </si>
  <si>
    <t>Interest Costs Capitalized Adjustment</t>
  </si>
  <si>
    <t>Consolidated Balance Sheets - USD ($) $ in Thousands</t>
  </si>
  <si>
    <t>Current assets</t>
  </si>
  <si>
    <t>Cash and cash equivalents</t>
  </si>
  <si>
    <t>Restricted Cash</t>
  </si>
  <si>
    <t>Accounts receivable</t>
  </si>
  <si>
    <t>Inventory</t>
  </si>
  <si>
    <t>Prepaid expenses and deposits</t>
  </si>
  <si>
    <t>Total current assets</t>
  </si>
  <si>
    <t>Property and equipment, net</t>
  </si>
  <si>
    <t>Land held for development</t>
  </si>
  <si>
    <t>Restricted cash, construction</t>
  </si>
  <si>
    <t>Goodwill</t>
  </si>
  <si>
    <t>Intangible assets, net</t>
  </si>
  <si>
    <t>Other assets</t>
  </si>
  <si>
    <t>Total assets</t>
  </si>
  <si>
    <t>Current liabilities</t>
  </si>
  <si>
    <t>Revolving lines of credit</t>
  </si>
  <si>
    <t>Current maturities of long-term debt</t>
  </si>
  <si>
    <t>Accounts payable and accrued expenses</t>
  </si>
  <si>
    <t>Accrued salaries, wages and related taxes and benefits</t>
  </si>
  <si>
    <t>Unearned revenue</t>
  </si>
  <si>
    <t>Current portion of deferred gain on sale/leaseback</t>
  </si>
  <si>
    <t>EB-5 investor funds in escrow</t>
  </si>
  <si>
    <t>Total current liabilities</t>
  </si>
  <si>
    <t>Long-term debt, less current maturities</t>
  </si>
  <si>
    <t>Deferred gain on sale/leaseback</t>
  </si>
  <si>
    <t>Deferred income taxes</t>
  </si>
  <si>
    <t>Other liabilities</t>
  </si>
  <si>
    <t>Total liabilities</t>
  </si>
  <si>
    <t>Series A preferred stock, $0.01 par value per share, $1,000 liquidation preference per share, 40,000 shares authorized, 20,000 shares issued and outstanding</t>
  </si>
  <si>
    <t>Commitments and contingencies</t>
  </si>
  <si>
    <t xml:space="preserve"> </t>
  </si>
  <si>
    <t>Stockholders' equity</t>
  </si>
  <si>
    <t>Common stock, $0.01 par value per share, 40,000,000 shares authorized, 13,982,400 shares issued and outstanding</t>
  </si>
  <si>
    <t>Additional paid-in capital</t>
  </si>
  <si>
    <t>Accumulated deficit</t>
  </si>
  <si>
    <t>Total stockholders' equity</t>
  </si>
  <si>
    <t>Total liabilities and stockholders' equity</t>
  </si>
  <si>
    <t>Consolidated Balance Sheets (Parenthetical) - $ / shares</t>
  </si>
  <si>
    <t>Temporary Equity, Par or Stated Value Per Share</t>
  </si>
  <si>
    <t>Temporary Equity, Liquidation Preferenc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solidated Statements of Stockholders' Equity - USD ($) $ in Thousands</t>
  </si>
  <si>
    <t>Common Stock [Member]</t>
  </si>
  <si>
    <t>Additional Paid in Capital [Member]</t>
  </si>
  <si>
    <t>Retained Earnings (Deficit) [Member]</t>
  </si>
  <si>
    <t>Total</t>
  </si>
  <si>
    <t>Beginning balance at Apr. 30, 2015</t>
  </si>
  <si>
    <t>Beginning balance, shares at Apr. 30, 2015</t>
  </si>
  <si>
    <t>Dividends declared</t>
  </si>
  <si>
    <t>Stock based compensation</t>
  </si>
  <si>
    <t>Ending balance at Apr. 30, 2016</t>
  </si>
  <si>
    <t>Ending balance, shares at Apr. 30, 2016</t>
  </si>
  <si>
    <t>Issuance of warrants</t>
  </si>
  <si>
    <t>Dividends declared - common</t>
  </si>
  <si>
    <t>Dividend declared - preferred</t>
  </si>
  <si>
    <t>Ending balance at Apr. 30, 2017</t>
  </si>
  <si>
    <t>Ending balance, shares at Apr. 30, 2017</t>
  </si>
  <si>
    <t>Dividends paid as restricted stock units</t>
  </si>
  <si>
    <t>APIC, Dividends paid as restricted stock units</t>
  </si>
  <si>
    <t>Ending balance at Apr. 30, 2018</t>
  </si>
  <si>
    <t>Ending balance, shares at Apr. 30, 2018</t>
  </si>
  <si>
    <t>Consolidated Statements of Stockholders' Equity (Parenthetical) $ in Thousands</t>
  </si>
  <si>
    <t>Apr. 30, 2018USD ($)</t>
  </si>
  <si>
    <t>Statement of Stockholders' Equity [Abstract]</t>
  </si>
  <si>
    <t>Preferred Stock, Accretion of Redemption Discount</t>
  </si>
  <si>
    <t>Consolidated Statements of Cash Flows - USD ($) $ in Thousands</t>
  </si>
  <si>
    <t>Cash Flows from Operating Activities</t>
  </si>
  <si>
    <t>Adjustments to reconcile net income (loss) to net cash provided by operating activities:</t>
  </si>
  <si>
    <t>Depreciation and amortization of property and equipment and intangibles</t>
  </si>
  <si>
    <t>Non-cash impairment loss</t>
  </si>
  <si>
    <t>Amortization of deferred financing costs</t>
  </si>
  <si>
    <t>Amortization of other liabilities</t>
  </si>
  <si>
    <t>Deferred income tax</t>
  </si>
  <si>
    <t>Changes in operating assets and liabilities:</t>
  </si>
  <si>
    <t>Net cash (used in) provided by operating activities</t>
  </si>
  <si>
    <t>Cash Flows from Investing Activities</t>
  </si>
  <si>
    <t>Additions to property and equipment</t>
  </si>
  <si>
    <t>Additions to land held for development</t>
  </si>
  <si>
    <t>Business Combination (net of cash acquired of $1,640)</t>
  </si>
  <si>
    <t>Proceeds from involuntary conversion</t>
  </si>
  <si>
    <t>Net cash (used in) investing activities</t>
  </si>
  <si>
    <t>Cash Flows from Financing Activities</t>
  </si>
  <si>
    <t>Borrowings on line of credit</t>
  </si>
  <si>
    <t>Payments on lines of credit</t>
  </si>
  <si>
    <t>Borrowings on long-term debt and capital lease obligations</t>
  </si>
  <si>
    <t>Payment on long-term debt and capitalized lease obligations</t>
  </si>
  <si>
    <t>Distributions to stockholders</t>
  </si>
  <si>
    <t>Payment of deferred financing costs</t>
  </si>
  <si>
    <t>Gross proceeds from issuance of preferred stock</t>
  </si>
  <si>
    <t>Issuance costs associated with issuance of preferred stock</t>
  </si>
  <si>
    <t>Proceeds from hunter loan financing</t>
  </si>
  <si>
    <t>Payments on line of credit and bridge loans</t>
  </si>
  <si>
    <t>Release from EB-5 investor funds held in escrow</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Schedule of Cash Flow Information</t>
  </si>
  <si>
    <t>Cash paid income taxes</t>
  </si>
  <si>
    <t>Cash paid for interest, including amounts capitalized and including amounts prepaid of $8,905, $0 and $0, respectively</t>
  </si>
  <si>
    <t>Supplemental Disclosure of Noncash Investing and Financing Activites</t>
  </si>
  <si>
    <t>Capital lease agreements to acquire equipment</t>
  </si>
  <si>
    <t>Land held for development financed with long-term borrowings</t>
  </si>
  <si>
    <t>Assets under construction included in accounts payable</t>
  </si>
  <si>
    <t>Reclassification of EB-5 funds from escrow to long term debt</t>
  </si>
  <si>
    <t>Accretive dividend - Series A preferred stock</t>
  </si>
  <si>
    <t>Accrued dividends, common and preferred</t>
  </si>
  <si>
    <t>Consolidated Statements of Cash Flows (Parenthetical) - USD ($) $ in Thousands</t>
  </si>
  <si>
    <t>Statement of Cash Flows [Abstract]</t>
  </si>
  <si>
    <t>Cash Acquired from Acquisition</t>
  </si>
  <si>
    <t>Interest capitalized</t>
  </si>
  <si>
    <t>Nature of Business and Significant Accounting Policies</t>
  </si>
  <si>
    <t>Nature of Business and Significant Accounting Policies [Abstract]</t>
  </si>
  <si>
    <t>Nature of Business and Summary of Significant Accounting Policies</t>
  </si>
  <si>
    <t xml:space="preserve">1. Nature of Business and Summary of Significant Accounting Policies
Nature of Business
Peak Resorts, Inc., a Missouri corporation, was formed on September 24, 1997, and together with its subsidiaries, is a leading owner and operator of high-quality, individually branded ski resorts in the United States and operates 14 ski resorts primarily located in the Northeast and Midwest, 13 of which are owned. The majority of the resorts are located within 100 miles of major metropolitan markets, including New York City, Boston, Philadelphia, Cleveland and St. Louis, enabling day and overnight drive accessibility. The Company’s resorts are comprised of nearly 1,859 acres of skiable terrain appropriate to a wide range of ages and abilities. The activities, services and amenities available at the Company’s resorts include skiing, snowboarding, terrain parks, tubing, dining, lodging, equipment rentals and sales, ski and snowboard instruction, zip lines, mountain coasters, mountain biking, hiking and other summer activities. Peak Resorts, Inc., together with its subsidiaries, is herein referred to as “the Company.”
The Company’s revenues are highly seasonal in nature. The vast majority of revenue is generated during the ski season, which occurs during the winter months in the Company’s third and fourth fiscal quarters. Some of the Company’s properties offer non-winter attractions, such as golf, roller coasters, swimming, summer concerts and zip rides; however, these activities comprise less than 5% of the Company’s annual revenues. As a result, the Company’s resorts typically experience operating losses and negative operating cash flows during the first and second quarters of each fiscal year.
The seasonality of the Company’s revenues amplifies the effect of events outside its control, especially weather. While the Company’s geographically diverse operating locations help mitigate the effect of weather conditions, adverse weather could lower attendance due to suboptimal skiing conditions or limited access to our resorts, render snowmaking wholly or partially ineffective in maintaining ski conditions, and increase operating costs related to snowmaking efforts and inefficient labor utilization.
﻿
The Company aggregates its operating segments into a single reportable segment – Ski Resort Operations. Management has determined a single reportable segment is appropriate based on the uniformity of services and similar operating characteristics.
﻿
Principles of consolidation
The consolidated financial statements include the accounts of Peak Resorts, Inc. and its wholly owned subsidiaries. All intercompany accounts and transactions have been eliminated in consolidation.
﻿
Use of Estimates
﻿
The preparation of financial statements in conformity with generally accepted accounting principles (“GAAP”) in the United Stat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
Estimates and assumptions are used in accounting for the following significant matters, among others:
﻿
• fair value of assets acquired and liabilities assumed in acquisitions;
• useful lives of property, equipment and intangible assets;
• long-lived and intangible asset impairments, including goodwill;
• tax related items; and
• contingencies.
﻿
Cash and Cash Equivalents and Restricted Cash
﻿
The Company considers i) all credit card and debit card transactions that process in less than seven days and ii) short-term highly liquid investments purchased with an original maturity of three months or less to be cash equivalents. The amounts due from banks for credit card and debit card transactions classified as cash and cash equivalents was $1,669 and $2,379 at April 30, 2018 and 2017, respectively.
﻿
The provisions of certain of the Company's debt instruments require that the Company maintain a deposit with the respective lender in an amount equal to the estimated minimum interest payment through December 31 of a given year, and the proceeds from certain borrowing for capital projects are restricted as to use. Restricted cash related to interest payments and capital projects are included on the consolidated balance sheets under the captions restricted cash and restricted cash, construction, respectively.
﻿
Accounts Receivable
﻿
The Company’s accounts receivable balance consists primarily of amounts due under advance season pass installment plans sold during the fourth quarter of its fiscal year. The Company performs ongoing reviews of the collectability of accounts receivable and, when necessary, establishes reserves for estimated credit losses. In assessing the need for and in determining the amount of any reserve for credit losses, the Company considers the level of historical bad debts, the credit worthiness of significant debtors based on periodic credit evaluations and significant economic developments that could adversely impact upon a customer's ability to pay amounts owed the Company. As of April 30, 2018 and 2017, the Company determined that no allowance for credit loss was required on it receivable balance as of those dates.
﻿
Inventories
﻿
The Company’s inventories consist of retail goods and food and beverage products. Inventories are stated at the lower of cost or net realizable value, with cost determined using the first-in, first-out (FIFO) and average cost methods.
﻿
Property and Equipment
﻿
Property and equipment is carried at cost net of accumulated depreciation, amortization and impairment charges, if any. Costs to construct significant assets include capitalized interest during the construction and development period. Expenditures for replacements and major betterments or improvements are capitalized; maintenance and repair expenditures are charged to expense as incurred. Depreciation and amortization are determined using both straight-line and accelerated methods over estimated useful lives ranging from 3 to 25 years for land improvements, 5 to 40 years for buildings and improvements and 3 to 25 years for equipment, furniture and fixtures.
﻿
Land Held for Development
﻿
Land held for development relates to projects in and around its Mount Snow resort, and is carried at acquisition cost plus costs attributable to its ongoing development, including capitalized interest.
﻿
Impairment of Long-Lived Assets
﻿
The Company reviews intangible assets with a finite life and other long-lived assets for impairment if facts and circumstances exist that indicate the asset’s useful life is shorter than previously estimated or the carrying amount may not be recoverable from future operations based on undiscounted expected future cash flows. For impairment testing purposes, long-lived assets are grouped at the lowest level for which there are identifiable cash flows; however, where identifiable cash flows are not independent of the cash flows of other assets, those long-lived assets are evaluated for impairment on a higher level. Impairment losses are recognized in operating results for the amount by which the carrying value of the asset exceeds its fair value. In addition, the remaining useful life of an impaired asset group would be reassessed and revised, if necessary.
﻿
Goodwill
﻿
Goodwill is recorded when the consideration paid for an acquisition exceeds the fair value of identifiable net tangible and intangible assets acquired. Goodwill and other indefinite-lived intangible assets are not amortized but are reviewed for impairment annually or more frequently if a triggering event were to occur in an interim period. The Company tests for goodwill impairment at the reporting unit level and has concluded that each of its resorts constitutes a reporting unit. As of April 30, 2018, the Company’s goodwill balance is associated with one resort, Hunter Mountain.
﻿
Development Costs
﻿
Costs related to major development projects at the Company's ski resorts, including planning, engineering and permitting, are capitalized. When acquiring, developing and constructing real estate assets, the Company capitalizes costs. Capitalization begins when the activities related to development have begun and ceases when activities are substantially complete and the asset is available for use. Costs capitalized include permits, licenses, fees, legal costs, interest, development, and construction costs.
﻿
Deferred Financing Costs
﻿
Deferred financing costs, consisting of fees and other expenses associated with debt financing, are recorded as a reduction in the carrying amount of the related debt and are amortized to interest expense over the term of the related debt using the straight-line method, which approximates the effective interest method.
﻿
﻿
Classification of Preferred Stock
The Company considers whether substantive redemption features exist in the instrument in which case it may be classified outside of equity, such as temporary equity or as a liability. Additionally, the Company evaluates whether the instrument contains any embedded or stand-alone instruments, which require separate recognition. The Company presents mandatorily redeemable preferred stock as a liability and contingently redeemable preferred stock and preferred stock that is redeemable outside the control of the Company as temporary equity on the consolidated balance sheets.
Stock Warrants
The Company accounts for its warrants as either equity or liability awards based upon the characteristics and provisions of each instrument. Warrants classified as equity are recorded at fair value as of the date of issuance w i th no further adjustments to their valuation made. Warrants classified as a liability are recorded at fair value at each reporting period, and the corresponding non-cash gain or loss is recorded in current period earnings. When warrants are issued in conjunction with preferred stock, the warrants are recorded based on the proceeds received allocated to the two elements’ relative fair values. The Company has recorded the $3,446 fair value of the warrants issued in November 2016, as component of additional paid-in capital in the consolidated statement of stockholders’ equity (see Note 5).
Earnings or Loss Per Share
Basic earnings (loss) per common share is computed by dividing net income (loss) available to common shareholders by the weighted average common shares issued and outstanding for the period. Net income (loss) available to common shareholders represents net income adjusted for preferred stock dividends including dividends declared, accretions of discounts on preferred stock issuances and cumulative dividends related to the current dividend period that have not been declared as of year-end. In addition, for diluted earnings (loss) per common share, net income (loss) available to common shareholders can be affected by the conversion of the registrant’s convertible preferred stock. Where the effect of this conversion would be dilutive, net income (loss) available to common shareholders is adjusted by the associated preferred dividends. This adjusted net income (loss) is divided by the weighted average number of common shares issued and outstanding for each period plus amounts representing the dilutive effect of stock options outstanding, restricted stock, restricted stock units, outstanding warrants, and the dilution resulting from the conversion of the registrant’s convertible preferred stock, if applicable. The effects of convertible preferred stock and outstanding warrants and stock options are excluded from the computation of diluted earnings (loss) per common share in periods in which the effect would be antidilutive. Dilutive potential common shares are calculated using the treasury stock and if-converted methods.
Revenue Recognition
﻿
Revenues from operations are generated from a wide variety of sources including snow pass sales, snow sports lessons, equipment rentals, retail product sales, food and beverage operations, and golf course operations. Revenues are recognized as services are provided or products are sold. Sales of season passes are initially deferred in unearned revenue and recognized ratably over the number of days the Company expects they may be used.
﻿
Advertising Costs
﻿
Advertising costs are expensed at the time such advertising commences. Advertising expense for the years ended April 30, 2018, 2017 and 2016 was $2,890 , $2,700 and $2,784 , respectively.
﻿
Taxes Collected from Customers
﻿
Taxes collected from customers and remitted to tax authorities are local and state sales taxes on snow pass sales as well as food service and retail transactions at the Company's resorts. Sales taxes collected from customers are recognized as a liability, with such liability being reduced when collected amounts are remitted to the taxing authority.
﻿
Income Taxes
﻿
Under the Financial Accounting Standards Board (“FASB”) Accounting Standards Codification Topic 740, “Income Taxes” (“ASC 740”),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provided for differences between the financial statement and tax bases of assets and liabilities using enacted tax rates in effect for the year in which the differences are expected to b e resolved or settled. The effect of changes in tax rates on deferred tax assets and liabilities is recognized in income in the period that includes the enactment date .
﻿
Deferred tax assets are recognized to the extent the Company determin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future realization of deferred tax assets would be in an amount less than their net recorded amount a valuation allowance would be provided, thereby increasing the provision for income taxes. Conversely, if it is determined that the benefit from realization of such deferred tax assets would exceed their net recorded amount, an adjustment would be made to reduce the valuation allowance thereby reducing the provision for income taxes.
﻿
ASC 740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
With few exceptions, the Company is no longer subject to U.S. federal, state and local income tax examinations by tax authorities for years before 2013 due to the statute of limitations.
﻿
The Company’s policy is to accrue income tax related interest and penalties, if applicable, within income tax expense.
﻿
Reclassifications
﻿
The accompanying consolidated financial statements for prior years contain certain reclassifications to conform to the presentation used in the current period. Reclassifications had no effect on the reported amounts of net income or stockholders’ equity.
﻿
Recently Adopted Accounting Standards
In July 2015, the FASB issued Accounting Standards Update (“ASU”) 2015-11, “Simplifying the Measurement of Inventory,”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disposal. The Company adopted this ASU prospectively as of April 30, 2018, and there were no adjustment s to the carrying value of the Company’s inventories upon adoption.
﻿
In November 2015, the FASB issued ASU 2015-17, “Income Taxes (Topic 740): Balance Sheet Classification of Deferred Taxes,” which requires deferred tax assets and liabilities be classified as noncurrent on a classified balance sheet. The Company adopted this ASU retrospectively as of April 30, 2018. As a result of the adoption of ASU 2015-17, we reclassified $591 of current deferred tax assets to long-term deferred tax liabilities in our consolidated balance sheet as of April 30, 2017.
﻿
In November 2016, the FASB issued ASU 2016-18, “Statement of Cash Flows (Topic 230): Restricted Cash (a Consensus of the FASB Emerging Issues Task Force),” which clarifies the requirements for the presentation of changes in restricted cash balances on the statement of cash flows. The Company adopted this ASU retrospectively as of April 30, 2018. Prior to the adoption of ASU 2016-18, the Company presented a reconciliation of cash flows from operating, investing and financing activities to the net change in cash and cash equivalents during each year presented in the consolidated statement of cash flows. As a result of adoption of ASU 2016-18, the Company began to present a reconciliation of cash flows from operating, investing and financing activities to the net change in cash, cash equivalents and restricted cash during each year presented in the consolidated statement of cash flows. The following table provides a reconciliation of cash, cash equivalents and restricted cash reported with the consolidated balance sheets to the total of the same such amounts shown in the consolidated statements of cash flow:
﻿
﻿
﻿
﻿
April 30,
﻿
2018
2017
2016
﻿ Cash and cash equivalents
$ 23,091
$ 33,665
$ 5,396
﻿ Restricted cash
1,163
11,113
61,099
﻿ Restricted cash, construction
12,175
33,700
-
﻿ Total cash, cash equivalents, and restricted
﻿ cash, beginning of period
$ 36,429
$ 78,478
$ 66,495
﻿
﻿
In January 2017, the FASB issued ASU 2017-04, “Intangibles-Goodwill and Other (Topic 350),” which simplifies the existing guidance for testing goodwill for impairment. The new standard eliminates the current two-step approach used to test goodwill for impairment and requires an entity to apply a one-step quantitative test and record the amount of goodwill impairment as the excess of a reporting unit's carrying amount over its fair value, not to exceed the total amount of goodwill. The Company adopted this ASU on a prospective basis as of March 31, 2018, the date of its annual goodwill impairment test for its fiscal year 2018.
﻿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
In February 2016, the FASB issued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its consolidated financial statements. While the Company expects the pattern of expense for leases it currently classified as operating will be similar between the old and new guidance, it expects adoption of the new standard will result in a significant increase in assets and liabilities for right of use assets and lease obligations, respectively, for leases it currently classifies as operating. As of April 30, 2018, future minimum lease payments under operating leases was approximately $14,712 .
﻿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full retrospective approach and does not expect the adoption of this ASU will have a material impact on its consolidated financial statements.
﻿
In March 2016, the FASB issued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is ASU requires prospective adoption and will be applicable for the Company as of April 30, 2019, with early adoption permitted. The Company is currently evaluating the impact the adoption of this ASU will have on its consolidated financial statements. ﻿
﻿ </t>
  </si>
  <si>
    <t>Property and Equipment</t>
  </si>
  <si>
    <t>Property and Equipment [Abstract]</t>
  </si>
  <si>
    <t xml:space="preserve">Note 2. Property and Equipment
The composition of property and equipment is as follows:
﻿
﻿
﻿
April 30, 2018
April 30, 2017
﻿ Land and improvements
$ 54,785
$ 35,609
﻿ Buildings and improvements
75,321
72,622
﻿ Equipment, furniture and fixtures
175,532
163,191
﻿ Construction in progress
16,787
22,806
﻿
322,425
294,228
﻿ Less: accumulated depreciation and amortization
118,330
106,085
﻿
$ 204,095
$ 188,143
﻿
Depreciation expense for the years ended April 30, 2018, 2017 and 2016, was $13,174 , $12,655 and $10,690 , respectively. As of April 30, 2018 and 2017, equipment under capital leases with a cost of $7,753 and $7,668 , respectively , and accumulated depreciation of $1,368 and $1,084 , respectively, was included in property and equipment. </t>
  </si>
  <si>
    <t>Goodwill and Intangible Assets</t>
  </si>
  <si>
    <t>Goodwill and Intangible Assets [Abstract]</t>
  </si>
  <si>
    <t xml:space="preserve">Note 3. Goodwill and Intangible Assets
Goodwill
As of April 30, 2018, the Company had goodwill of $4,382 related to prior acquisitions. The Company conducts an assessment of the carrying value of goodwill annually, as of last day of March, or more frequently if circumstances arise which would indicate the fair value of a reporting unit with goodwill is below its carrying amount. As a result of the annual assessment as of March 31, 2018, the Company recorded an impairment loss of $443 of goodwill associated with its Alpine Valley ski resort. The Company used a discounted cash flow approach with Level 2 and Level 3 inputs. As of April 30, 2018, the balance of goodwill relates entirely to the Company’s Hunter Mountain ski resort. The Company did not record any impairment of goodwill for the years ended April 30, 2017 or 2016.
﻿
Changes to the carrying value of goodwill over the three years ended April 30, 2018 are as follows:
﻿
﻿
﻿
﻿
﻿
﻿
Balance
Balance as of April 30, 2017
﻿ Goodwill
$ 5,009
﻿ Accumulated non-impairment adjustments
(184)
﻿
4,825
﻿
﻿ Goodwill impairment losses
(443)
﻿
﻿ Balance as of April 30, 2018
﻿ Goodwill
5,009
﻿ Accumulated non-impairment adjustments
(184)
﻿ Accumulated impairment losses
(443)
﻿
$ 4,382
﻿
﻿
Intangible Assets
The components of intangible assets subject to amortization are as follows:
﻿
﻿
﻿
﻿
April 30, 2018
April 30, 2017
﻿
Gross carrying amount
Accumulated amortization
Net book value
Gross carrying amount
Accumulated amortization
Net book value
﻿
﻿ Trade name
$ 768
$ 120
$ 648
$ 768
$ 69
$ 699
﻿ Customer relationships
97
14
83
97
8
89
﻿
$ 865
$ 134
$ 731
$ 865
$ 77
$ 788
﻿
Intangible amortization expense for the years ended April 30, 2018, 2017 and 2016, was $57 , $58 and $19 , respectively. T he trade name and customer relationships relate to the Company’s Hunter Mountain resort and are being amortized over a fifteen-year term. The expected future annual amortization expense for definite-lived intangible assets is $58 each year for the next five fiscal years and $441 thereafter . </t>
  </si>
  <si>
    <t>Long-term Debt and Revolving Credit Facilities</t>
  </si>
  <si>
    <t>Long-term Debt [Abstract]</t>
  </si>
  <si>
    <t xml:space="preserve">4. Long ‑term Debt and Revolving Credit Facilities
The composition of long-term debt at April 30, is as follows:
﻿
﻿
﻿
﻿
2018
2017
﻿ EPR Secured Notes due 2034
$ 93,162
$ 93,162
﻿ EPR Secured Notes due 2036
21,000
21,000
﻿ EB-5 Development Notes due 2021
52,000
51,500
﻿ Royal Banks of Missouri Note
-
9,875
﻿ Wildcat Mountain Note due 2020
3,231
3,425
﻿ Capital Leases
2,426
4,493
﻿ Other borrowings
1,184
2,870
﻿ Less: Unamortized debt issuance costs
(4,552)
(5,240)
﻿
168,451
181,085
﻿ Less: Current maturities
(2,614)
(3,592)
﻿
$ 165,837
$ 177,493
﻿
EPR Secured Notes
The Company has various secured borrowings (the “EPR Secured Notes”) under a master credit and security agreement and other related agreements, as amended, (together, the “EPR Agreement”) with EPR Properties and its affiliates (“EPR”). Each of the EPR Secured Notes is secured by one or more of the Company’s resort properties and is guaranteed by the Company. The EPR Secured Notes bear interest at specified interest rates which are subject to increase each year by the lesser of i) three times the percentage increase in the Consumer Price Index (as defined) or ii) a capped index (the “Capped CPI Index”) which is 1.75% for the Hunter Mountain Secured Note and 1.50% for all other notes. The Company has determined the Capped CPI Index features represent an embedded derivative; however, this derivative does not require bifurcation and separate presentation at fair value because the Capped CPI Index feature is closely related to the debt instrument.
The following table illustrates the potential future interest rates applicable to the EPR Secured Notes for each of the next five years, assuming rates increase by the Capped CPI Index:
﻿
﻿
﻿ Rates as of April 30,
Mount Snow Secured Note
Hunter Mountain Secured Note
Alpine Valley Secured Note
Boston Mills/Brandywine and Jack Frost/Big Boulder Secured Notes
﻿ 2018
11.43%
8.28%
10.88%
10.43%
﻿ 2019
11.60%
8.42%
11.04%
10.59%
﻿ 2020
11.78%
8.57%
11.21%
10.75%
﻿ 2021
11.95%
8.72%
11.38%
10.91%
﻿ 2022
12.13%
8.87%
11.55%
11.07%
﻿ 2023
12.31%
9.03%
11.72%
11.24%
﻿
Financial covenants set forth in the EPR Agreement consist of i) a maximum leverage ratio (as defined) of 65% , above which the Company and certain of its subsidiaries are prohibited from incurring additional indebtedness, ii) a consolidated fixed charge coverage ratio (as defined) of 1.50 :1.00 on a rolling four quarter basis, and iii) a prohibition of the Company paying dividends if the Company is in default (as defined) or if the fixed charge coverage ratio (as defined) is below 1.25 :1.00. During the first two quarters of fiscal year 2017, the Company’s fixed charge coverage ratio fell below 1.25 :1.00 and, as a result, the Company was prohibited from paying dividends. As of April 30, 2018, the Company was in compliance with all debt covenants.
Non-financial covenants set forth in the EPR Agreement include i) restrictions on certain transactions, including mergers, acquisitions, leases, asset sales, loans to third parties, and the incurrence of certain additional debt and liens and ii) a requirement that the Company obtain the consent of EPR prior to redeeming any preferred or common stock.
The EPR Agreement also provides that none of the EPR Secured Notes may be prepaid without the consent of EPR and that any default under any of the EPR Secured Notes, lease agreements between the Company and EPR, or credit facilities with other lenders would constitute a default under all EPR Secured Notes and lease agreements. A change in control (as defined) would also constitute an event of default.
An additional contingent interest payment would be due to EPR if, on a calendar year basis, the gross receipts (as defined) from the properties securing the EPR Secured Notes (the “Gross Receipts”) are more than the result (the “Interest Quotient”) of divid i ng the total interest charges for the EPR Secured Notes by a certain percentage rate (the “Additional Interest Rate”). In such a case, the additional interest payment would equal the difference between the Gross Receipts and the Interest Quotient multiplied by the Additional Interest Rate. This calculation is made on an aggregated basis for the notes secured by the Company’s Jack Frost, Big Boulder, Boston Mills, Brandywine, Alpine Valley and Hunter Mountain ski resorts, where the Additional Interest Rate is 10% , and is made on a standalone basis for the note secured by the Company’s Mount Snow ski resort, where the Additional Interest Rate is 12% . The Company has not made any additional interest payments on the EPR Secured Notes based on these provisions.
The EPR Agreement grants EPR certain other rights including i) an option to purchase the Company’s Boston Mills, Brandywine, Jack Frost, Big Boulder and Alpine Valley resorts exercisable on the maturity dates of the applicable promissory notes for such properties,, ii) a right of first refusal through 2021, subject to certain conditions, to provide all or a portion of the financing associated with any purchase, ground lease, sale/leaseback, management or financing transaction contemplated by the Company with respect to any new or existing ski resort properties, and iii) a right of first refusal through 2021 to purchase the Company’s Attitash ski resort in the event the Company were to desire to sell the Attitash ski resort . To date, EPR has not exercised any purchase options. If EPR exercises a purchase option, EPR will enter into an agreement with the Company for the lease of each acquired property for an initial term of 20 years, plus options to extend the lease for two additional periods of ten years each.
Under the terms of the various borrowing agreements the Company has with EPR, it is required to, at EPR’s discretion, either prepay a certain amount of interest payments to EPR or deposit the equivalent amount of cash in a restricted account to fund interest payments to EPR. As of April 30, 2018, the Company had prepaid interest to EPR of $8,905 which is included in the caption prepaid expenses and deposits. As of April 30, 2017, the Company had no prepaid interest to EPR, although it had $8,775 of restricted cash to fund interest payments to EPR.
The EPR Secured Notes include the following:
The Alpine Valley Secured Note
The $4,550 Alpine Valley Secured Note provides for interest only payments through its maturity on December 1, 2034 . As of April 30, 2018, interest on this note accrued at a rate of 10.88% . This note is secured by a mortgage and other interests in the Company’s Alpine Valley ski resort.
The Boston Mills/Brandywine Secured Note
The $23,294 Boston Mills/Brandywine Secured Note provides for interest only payments through its maturity on December 1, 2034 . As of April 30, 2018, interest on this note accrued at a rate of 10.43% . This note is secured by a mortgage and other interests in the Company’s Boston Mills and Brandywine ski resorts.
The Jack Frost/Big Boulder Secured Note
The $14,268 Jack Frost/Big Boulder Secured Note provides for interest only payments through its maturity on December 1, 2034 . As of April 30, 2018, interest on this note accrued at a rate of 10.43% . This note is secured by a mortgage and other interests in the Company’s Jack Frost and Big Boulder ski resorts.
The Mount Snow Secured Note
The $51,050 Mount Snow Secured Note provides for interest only payments through its maturity on December 1, 2034 . As of April 30, 2018, interest on this note accrued at a rate of 11.43% . This note is secured by a mortgage and other interests in the Company’s Mount Snow ski resort.
The Hunter Mountain Secured Note
The $21,000 Hunter Mountain Secured Note provides for interest only payments through its maturity on January 5, 2036 . As of April 30, 2018, interest on this note accrued at a rate of 8.28% . This note is secured by a mortgage and other interests in the Company’s Hunter Mountain ski resort.
EB-5 Development Notes
The Company serves as the general partner for two limited partnerships, Carinthia Group 1, LP and Carinthia Group 2, LP (together, the “Limited Partnerships”), which were formed to raise $52,000 through the Immigrant Investor Program administered by the U.S. Citizenship and Immigration Services (“USCIS”) pursuant to the Immigration and Nationality Act (the “EB-5 Program”). The EB-5 Program was created to stimulate the U.S. economy through the creation of jobs and capital investments in U.S. companies by foreign investors. The program allocates immigrant visas to qualified individuals (“EB-5 Investors”) seeking lawful permanent resident status based on their investment in a U.S. commercial enterprise.
﻿
On December 27, 2016, the Company borrowed $52,000 from the Limited Partnerships to fund two capital projects at its Mount Snow ski resort. The development projects include i) the West Lake Water Project, which was completed during fiscal 2018 and included the construction of a new water storage reservoir for snowmaking, and ii) the Carinthia Ski Lodge Project, which, as of April 30, 2018, is in progress and includes the construction of a new skier service building. The amounts were borrowed through two loan agreements, which provided $30,000 for the West Lake Water Project and $22,000 for the Carinthia Ski Lodge project (together, the “EB-5 Development Notes”).
﻿
Amounts outstanding under the EB-5 Development Notes accrue simple interest at a fixed rate of 1.0% per annum until the maturity date, which is December 27, 2021 , subject to extension of up to an additional two years at the option of the borrowers with lender consent. If the maturity date is extended, amounts outstanding under the EB-5 Development Notes will accrue simple interest at a fixed rate of 7.0% per annum during the first year of extension and a fixed rate of 10.0% per annum during the second year of extension.
Upon an event of default (as defined), amounts outstanding under the EB-5 Development Notes shall bear interest at the rate of 5.0% per annum, subject to the extension increases. For so long as amounts under the EB-5 Development Notes are outstanding, the Company is restricted from taking certain actions without the consent of the lenders, including, but not limited to transferring or disposing of the properties or assets financed with the loan proceeds. In addition, the Company is prohibited from prepaying outstanding amounts owed if such prepayment would jeopardize any of the EB-5 Investors from being admitted to the U.S. via the EB-5 Program.
The Company has evaluated the facts and circumstances surrounding the Limited Partnership s a nd determined the Limited Partnership do not require consolidation in the Company’s financial statements as the Company does not have a variable interest in the Limited Partnerships under either the variable interest model or the voting interest model, as substantive participation rights give the limited partners the ability to effectively participate in significant decisions that would be expected to be made in the ordinary course of the L imited P artnerships ’ business and thereby preclude the Company as general partner from exercising unilateral control over the partnerships.
﻿
Wildcat Mountain Note
The Wildcat Mountain Note due December 22, 2020 bears interest at a fixed rate of 4.00% and is secured by a security interest in the improvements at the Company’s Wildcat Mountain ski resort. The loan is payable in monthly principal and interest payments of $27 with a balloon payment of $2,675 due upon maturity.
﻿
The schedule of principal payments for long-term debt at April 30, 2018, is as follows:
﻿
﻿
﻿
﻿ Year Ended April 30,
﻿ 2019
$ 2,614
﻿ 2020
1,104
﻿ 2021
2,887
﻿ 2022
52,214
﻿ 2023
13
﻿ Thereafter
114,171
﻿
$ 173,003
﻿
Amortization of deferred financing costs for the years ended April 30, 2018, 2017 and 2016 was $1,084 , $1,133 and $291 , respectively. Amortization of deferred financing costs a r e estimated to be $1,063 , $982 , $982 , $618 , $73 and $82 for the years ended April 30, 2019, 2020, 2021, 2022, 2023 and thereafter, respectively.
Royal Banks of Missouri Credit Facilities
On October 27, 2017, the Company renewed and increased its existing credit facility with Royal Banks of Missouri (the “2017 Royal Banks Credit Facility”). The 2017 Royal Banks Credit Facility provides for a $10,000 working capital line of credit to be used for general business purposes and a $15,000 acquisition line of credit to be used i) to pay off $12,415 of principal and accrued interest outstanding under the previous credit agreement with Royal Banks of Missouri (the “Original Credit Facility”) and ii) for the acquisition of additional ski resort properties. On October 27, 2017, the Company used the borrowing capacity available under the acquisition line of credit to pay off the amount outstanding under the Original Credit Facility, including amounts outstanding under term loan described in the table above as Royal Banks of Missouri Debt. As of April 30, 2018 , $12,415 was outstanding under the acquisition line of credit and nothing was outstanding under the working capital line of credit. $10,000 and $2,585 was unused and available under the working capital line of credit and acquisition line of credit, respectively.
The term of the 2017 Royal Banks Credit Facility is 14 months with loans payable in monthly interest only installments charged at the bank’s prime rate plus 1.00% per annum, with any outstanding principal amounts due in December 2018 . As of April 30, 2018, the Company had $508 in restricted cash to fund a debt service account for the estimated interest payments due through the end of calendar 2018 in connection with outstanding loans under the 2017 Royal Banks Credit Facility. The Company is required to maintain a minimum debt service coverage ratio (as defined in the credit agreement) of 1.25 :1.00. In addition, were the Company’s fixed charge coverage ratio (as defined in the credit agreement) to fall below 1.50 :1.00, the Company would be required to prefund certain other debt service payments, and should the ratio fall below 1.25 :1.00, the Company would be prohibited from paying dividends. The 2017 Royal Banks Credit Facility is secured by the assets of the Company’s subsidiaries which operate its Hidden Valley, Paoli Peaks, Snow Creek, Crotched Mountain and Attitash resorts. </t>
  </si>
  <si>
    <t>Series A Preferred Stock</t>
  </si>
  <si>
    <t>Private Placement</t>
  </si>
  <si>
    <t xml:space="preserve">5. Series A Preferred Stock
﻿
﻿
On August 22, 2016, the Company entered into a private placement (the “Private Placement”) securities purchase agreement (the “Securities Purchase Agreement”) with CAP 1 LLC and affiliates (the “Investor”) in connection with the sale and issuance of $20,000 in Series A Cumulative Convertible Preferred Stock, par value $0.01 per share (the “Series A Preferred Stock”), and three warrants (the “Warrants”) to purchase shares of the Company’s common stock, as follows: (i) 1,538,462 shares of Common Stock at $6.50 per share; (ii) 625,000 shares of Common Stock at $8.00 per share; and (iii) 555,556 shares of Common Stock at $9.00 per share. The Company completed the Private Placement on November 2, 2016.
﻿
The Securities Purchase Agreement also grants to the Company the right to require the Investor to purchase an additional 20,000 shares of Series A Preferred Stock for $1,000 per share, along with additional warrants, all on the same terms and conditions as the Private Placement under certain conditions, including that the average closing price of the Company’s common stock for the ten trading days prior to the transaction is not less than the average closing price of the Company’s common stock for the ten trading days prior to the execution of the Securities Purchase Agreement ( $4.79 ). The Company’s right to require the additional purchase expires on August 22, 2018.
﻿
The rights and preferences of the Series A Preferred Stock include, among other things, the following:
﻿
Seniority. The Series A Preferred Stock shall generally rank, with respect to liquidation, dividends and redemption, i) senior to common stock and to any other junior capital stock; ii) on parity with any parity capital stock; iii) junior to any senior capital stock; and iv) junior to all of the Company’s existing and future indebtedness (as defined). Until the earlier of the date that no Series A Stock remains outstanding and January 1, 2027, the Company is prohibited from paying cash dividends on common stock if there are accrued and unpaid dividends with respect to the Series A Preferred Stock.
﻿
﻿
Dividend Rights. From and after the date that is nine months from the date of issuance, cumulative dividends accrue on the Series A Preferred Stock on a daily basis in arrears at the rate of 8% per annum on the liquidation value of $1,000 per share. All accrued and accumulated dividends on the Series A Preferred Stock shall be paid prior and in preference to any dividend or distribution on or redemption of any junior securities, provided that the Company may, prior to the payment of all accrued and accumulated dividends on the Series A Preferred Stock, (i) declare or pay any dividend or distribution payable on the common stock in shares of common stock; or (ii) repurchase common stock held by employees or consultants of the Company upon termination of their employment or services pursuant to agreements providing for such repurchase. The Company may also redeem or repurchase junior securities at any time when there are no accrued or accumulated unpaid dividends on the Series A Preferred Stock.
﻿
Liquidation. In the event of any liquidation (as defined), dissolution or winding up of the Company, the holders of Series A Preferred Stock shall be entitled to be paid out of the assets of the Company available for distribution to its stockholders, before any payment shall be made to the holders of junior securities, and subject to the rights of any parity or senior securities, an amount in cash equal to $1,000 per share plus all unpaid accrued and accumulated dividends.
﻿
Redemption. The Series A Preferred Stock is subject to redemption at the option of the Company at a price of $1,250 per share, plus all unpaid accrued and accumulated dividends, at any time on or after the third anniversary of the issuance of the Series A Preferred Stock that the average closing price of the Company’s common stock on the 30 trading days preceding notice of the exercise of the redemption right is greater than $8.18 .
﻿
Voting Rights. Each holder of Series A Preferred Stock shall be entitled to vote, on an as-converted basis, with holders of outstanding shares of common stock, voting together as a single class, with respect to any and all matters presented to the stockholders of the Company.
﻿
Warrants. Each of the Warrants may be exercised in whole or in part at any time for a period of 12 years from the date of issuance. The following table shows W arrant activity for the years ending April 30, 2018 and 2017: ﻿
﻿
﻿
﻿
﻿
2018
2017
﻿
Warrants
Weighted Average Exercise Price
Warrants
Weighted Average Exercise Price
﻿ Outstanding - beginning of the year
2,719,018
$ 7.36
-
$
-
﻿ Warrants granted
-
-
2,719,018
$ 7.36
﻿ Outstanding - end of period
2,719,018
$ 7.36
2,719,018
$ 7.36
﻿
﻿
Registration Rights. In connection with the closing of the Private Placement, on November 2, 2016, the Company entered into a Registration Rights Agreement with the Investor that grants certain registration rights with respect to the exercise of the Warrants.
﻿
Stockholders’ Agreement. On November 2, 2016, in connection with the closing of the Private Placement, the Company entered into the Stockholders’ Agreement (the “Stockholders’ Agreement”) which, among other provisions, i) provides the Investor a right to nominate a director to sit on the Company’s board of directors so long as the Investor beneficially owns, on a fully diluted, as-converted basis, at least 20% of the outstanding equity securities of the Company, ii) restricts transfers of the Company’s securities by the Investor and certain management shareholders (the “Management Stockholders”), iii) provides the Investor with a right of first offer to purchase shares of the Company’s common stock from the M anagement Stockholders, iv) grants the Investor preemptive rights with respect to future issuances of securities, and v) requires the Investor ’ s approval, so long as it meets certain ownership requirements (as defined), in order for the Company to a) materially change the nature of its business or b) acquire or dispose of any resorts, assets or properties for aggregate consideration equal to or greater than 30% of the enterprise value (as defined) of the Company and its subsidiaries. </t>
  </si>
  <si>
    <t>Restructuring and Impairment</t>
  </si>
  <si>
    <t>Restructuring and Impairment [Abstract]</t>
  </si>
  <si>
    <t xml:space="preserve">6. Restructuring and Impairment
During the year ended April 30, 2018, the Company incurred restructuring and impairment charges of $1,691 in connection with its decision to cease operation of a restaurant and certain hotel-like amenities at a condominium building adjacent to its Attitash ski resort (the “Attitash Hotel Closure”). In connection with the Company’s 2007 acquisition of its Attitash ski resort, the Company acquired property and equipment constituting the commercial core of a condominium building located adjacent to the resort. Since this acquisition, the Company i) provided management services to the condominium’s owners association under a management services agreement (the “Management Services Agreement”), ii) sponsored a rental management program whereby unoccupied condominium units were rented as hotel rooms, and iii) operated restaurant and other hotel-type amenities. In December 2017, the Company determined it would not be able to renew the Management Services Agreement upon its expiration on April 30, 2018 and, as a result, decided to terminate the rental management program and cease operation of the hotel-type amenities as of that date. The charges included $1,586 of asset impairment charges, $36 of severance expense and $70 of other costs. As of April 30, 2018, no amounts were accrued for costs associated with the Attitash Hotel Closure, and the Company expects it may incur future additional charges in the range of $100 to $400 related to the maintenance of the condominium building’s commercial core until such time as it can be disposed of.
﻿ </t>
  </si>
  <si>
    <t>Equity Incentive Plan</t>
  </si>
  <si>
    <t>Employee Benefit Plan [Abstract]</t>
  </si>
  <si>
    <t xml:space="preserve">7. Equity Incentive Plan
The Company’s 2014 Equity incentive Plan, (the “2014 Plan”) was adopted in November 2014, and provides for grants of restricted stock units (“RSUs”), stock options, restricted stock awards, performance share units and other stock-based awards to the Company’s employees and directors. Subject to additions and adjustments, 559,296 shares are authorized for granting under the 2014 Plan. At April 30, 2018, 403,630 shares were available for future grants.
﻿
The 2014 Plan provides the Company’s board of directors the discretion to grant awards in any form and with any terms permitted by the 2014 Plan. All awards granted since the inception of the 2014 Plan were in the form of RSUs with vesting on the first anniversary of the grant date.
﻿
Stock Compensation Expense
﻿
The Company recognizes expense associated with stock-based awards ratably over the requisite service period based on the grant date fair value of the award. For RSUs, the grant date fair value is the closing price of the Company’s common stock on the date the grant is made. Stock compensation expense of $223 , $198 and $190 was recorded in general and administrative expenses in the consolidated statements of operations for the years ended April 30, 2018, 2017 and 2016, respectively associated with this plan. As of April 30, 2018, unrecognized compensation expense related to grants of RSUs was $84 and will be recognized over a period of approximately six months.
﻿
Restricted Stock Units
RSUs are generally convertible to shares of the Company’s common stock upon vesting; however, for all of the RSUs granted since the inception of the 2014 Plan, the RSUs are not convertible until six months after the grantee leaves employment with the Company or ceases to be a member of the Company’s board of directors. Outstanding RSUs accrue dividends in the form of additional RSUs based on the market price of the Company’s common stock on the date cash dividends are paid to the Company’s common stockholders.
The following table summarizes RSU activity for the years ended April 30:
﻿
﻿
﻿
2018
2017
2016
﻿
Weighted Average Grant Date Per Share Fair Value
Weighted Average Grant Date Per Share Fair Value
Weighted Average Grant Date Per Share Fair Value
﻿ Nonvested, beginning of year 47,800
$ 4.76
63,741
$ 5.90
-
$
-
﻿ Granted 49,459
4.40
47,800
4.76
63,741
5.90
﻿ Vested (47,800)
4.76
(58,407)
5.89
-
-
﻿ Forfeited
-
-
(5,334)
6.01
-
-
﻿ Nonvested, end of year 49,459
$ 4.40
47,800
$ 4.76
63,741
$ 5.90
﻿ Vested and outstanding, end of year 106,207
$ 4.58
58,407
$ 5.89
-
$
-
﻿
RSUs outstanding as of April 30, 2018, had an aggregate intrinsic value of $724 . As of the vesting date, the total fair value of RSUs which vested during fiscal 2018 was $239 . </t>
  </si>
  <si>
    <t>Income Taxes</t>
  </si>
  <si>
    <t>Income Taxes [Abstract]</t>
  </si>
  <si>
    <t xml:space="preserve">8. Income Taxes
The Company’s income tax provision for the years ended April 30, 2018, 2017 and 2016, consists of the following:
﻿
﻿
﻿
﻿
2018
2017
2016
﻿ Current:
﻿ Federal
$ 52
$ 59
$
-
﻿ State taxes based on income
60
27
-
﻿
112
86
-
﻿ Deferred:
﻿ Federal
(4,565)
589
(1,753)
﻿ State
141
(22)
(325)
﻿ Valuation allowance
350
-
-
﻿
(4,074)
567
(2,078)
﻿
(3,962)
653
(2,078)
﻿ Income tax related purchase accounting adjustments
-
96
-
﻿
$ (3,962)
$ 749
$ (2,078)
﻿
The tax effects of significant temporary differences representing deferred tax assets and liabilities at April 30, 2018 and 2017, are as follows:
﻿
﻿
﻿
﻿
2018
2017
﻿ Deferred tax assets:
﻿ Deferred gain on sale/leaseback
$ 598
$ 1,081
﻿ Accrued compensation
226
341
﻿ Unearned revenue
637
916
﻿ Net operating loss carryforwards
7,028
10,425
﻿
8,489
12,763
﻿ Valuation allowance
(350)
-
﻿
8,139
12,763
﻿ Deferred tax liabilities:
﻿ Property and equipment
(15,948)
(24,646)
﻿
(15,948)
(24,646)
﻿
$ (7,809)
$ (11,883)
﻿
The Company assesses available positive and negative evidence to estimate if sufficient future taxable income will be generated to use the existing deferred tax assets. Significant pieces of objective negative evidence evaluated included i) the shorter net operating loss carryforward period associated with a certain state in which the Company operates and ii) the amounts of taxable income apportioned to that taxing jurisdiction over the three-year period ended April 30, 2018. Such objective evidence limits the Company’s ability to consider other subjective evidence, such as projections for future growth.
Based on its evaluation, the Company concluded it is more likely than not that the benefit of net operating loss carryforwards associated with that state will not be fully realized. In recognition of that risk the Company established a valuation allowance of $350 as of April 30, 2018, to reduce the carrying value of deferred tax assets related to those state net operating loss carryforwards. The amount of the deferred tax assets considered realizable, however, could be adjusted in the future if estimates of future taxable income during the carryforward period are reduced or increased or if objective negative evidence is no longer present, thus allowing additional weight to be given to subjective evidence such as the Company’s projections for growth.
In connection with the Company’s initial public offering in November 2014, a change of ownership in the Company occurred pursuant to the provisions of the Tax Reform Act of 1986. As a result, the Company’s usage of its net operating loss carryforwards will be limited each year; however, management believes the full benefit of those carryforwards will be realized prior to their respective expiration dates.
Federal l oss carryforwards for tax purposes as of April 30, 2018, have the following expiration dates:
﻿
﻿
﻿ Expiration date
Amount
﻿ 2031
$ 6,883
﻿ 2032
3,811
﻿ 2033
2,492
﻿ 2034
7,541
﻿ 2035
5,863
﻿
$ 26,590
﻿
﻿
A reconciliation between the income tax provision computed at the federal statutory income tax rate and the effective tax rate, for the years ended April 30, 2018, 2017 and 2016, is summarized below:
﻿
﻿
﻿
﻿
2018
2017
2016
﻿ Computed tax at statutory rates
$ (774)
$ 677
$ (1,804)
﻿ Permanent items
162
35
38
﻿ State taxes, net of federal benefit
(51)
2
(325)
﻿ Change in federal statutory rate
(3,611)
-
-
﻿ Valuation allowance for deferred tax assets
350
-
-
﻿ Other
(38)
35
13
﻿ Income tax expense (benefit)
$ (3,962)
$ 749
$ (2,078)
﻿
On December 22, 2017, the United States government enacted comprehensive tax legislation commonly referred to as the Tax Cuts and Jobs Act (the “2017 Tax Act”). The 2017 Tax Act made broad changes to the federal tax code which impacts the Company. The 2017 Tax Act included provisions that, among other things, provides for i) the reduction of the federal corporate tax rate, ii) the elimination of the corporate alternative minimum tax, iii) a new limitation on the deductibility of interest expense, iv) changes in the treatment of net operating losses after December 31, 2017, and v) bonus depreciation that allows for full expensing of qualified property.
﻿
The 2018 change in federal statutory rate as appearing in the table above, consists of two components related to the 2017 Tax Act. First, the Company recognized a discrete benefit at the enactment date of the 2017 Tax Act of $124 based on remeasurement of net deferred tax liabilities at that date utilizing the reduced corporate tax rate of 21% implemented by the 2017 Tax Act. In addition, the reconciliation from the federal tax rate above applies a blended rate based on a 34% corporate tax rate for the first eight months of fiscal 2018 and a 21% corporate tax rate for the last four months of fiscal 2018 . However, as the Company is a calendar year taxpayer and its business is seasonal, cumulative losses result during the first eight months of the fiscal year that are partially offset by income in the four month period ending April 30, 2018. Consequently, the actual tax rates applicable to the Company’s full year pretax loss are substantially different t han the blended rate, resulting in an additional beneficial impact of approximately $3,487 .
﻿
The Company accounts for unrecognized tax benefits also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to any related appeals or litigation, based solely on the technical merits of the position. </t>
  </si>
  <si>
    <t>The Hunter Mountain Acquisition</t>
  </si>
  <si>
    <t>Acquisition [Abstract]</t>
  </si>
  <si>
    <t xml:space="preserve">9. The Hunter Mountain Acquisition
On January 6, 2016, the Company acquired Hunter Mountain ski resort in an all cash purchase transaction pursuant to which Hunter Mountain ski resort became a wholly owned subsidiary of the Company.
Pro Forma Information (unaudited)
The accompanying consolidated financial statements include Hunter Mountain’s results of operations from the date of acquisition. The following unaudited pro forma information presents the combined results of operations of the Company for the year ended April 30, 2016, as if the Hunter Mountain acquisition had been completed on May 1, 2015, the beginning of the Company's 2016 fiscal year. The unaudited pro forma results do not reflect any operating efficiencies or potential cost savings which may result from the consolidation of the operations of the companie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
The following table summarizes the unaudited pro forma results of operations:
﻿
﻿
﻿
﻿
﻿
Year ended April 30, 2016
﻿ Net revenues
$ 102,860
﻿ Net loss
$ (9,776)
﻿
﻿ </t>
  </si>
  <si>
    <t>Sale/Leaseback</t>
  </si>
  <si>
    <t>Sale/Leaseback [Abstract]</t>
  </si>
  <si>
    <t xml:space="preserve">10. Sale/Leaseback
In November 2005, the Company sold its Mad River Mountain ski resort and simultaneously leased the property back for a period of 21 years . The resulting gain on the sale was deferred and is being ratably recognized in income over the term of the lease.
﻿ </t>
  </si>
  <si>
    <t>Employee Benefit Plan</t>
  </si>
  <si>
    <t xml:space="preserve">11. Employee Benefit Plan
﻿
The Company maintains a tax-deferred savings plan for all eligible employees. Employees become eligible to participate after attaining the age of 21 and completing one year of service. Employee contributions to the plan are tax-deferred under Section 401(k) of the Internal Revenue Code of 1986, as amended. Company matching contributions are made at the discretion of the board of directors. No contributions were made in fiscal years 2018, 2017, and 2016.
﻿ </t>
  </si>
  <si>
    <t>Concentrations of Credit Risk and Fair Value Measures</t>
  </si>
  <si>
    <t>Financial Instruments and Concentrations of Credit Risk [Abstract]</t>
  </si>
  <si>
    <t xml:space="preserve">12. Concentrations of Credit Risk and Fair Value Measures
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
Fair Value of Measurements
﻿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
﻿
The Company’s financial instruments consist of cash equivalents, restricted cash, accounts receivable, accounts payable, accrued liabilities, long-term debt and preferred stock. For cash equivalents, restricted cash , accounts receivable, accounts payable and accrued liabilities, the carrying amounts approximate fair market value due to their short-term nature . The estimated fair values of the Company’s debt instruments and preferred stock as of April 30, 2018, is as follows:
﻿
﻿
﻿ April 30, 2018
﻿
Fair Value
Carrying Amount
Balance Sheet Classification
﻿ EPR Secured Notes due 2034
$ 90,771
$ 93,162
Long-term debt, less current maturities
﻿ EPR Secured Notes due 2036
15,866
21,000
Long-term debt, less current maturities
﻿ EB-5 Development Notes due 2021
45,752
52,000
Long-term debt, less current maturities
﻿ Wildcat Mountain Note due 2020
3,242
3,231
Long-term debt, including current maturities
﻿ Capital leases and other borrowings
3,610
3,610
Long-term debt, less current maturities
﻿ Series A Preferred Stock
19,522
17,401
Series A preferred stock
﻿
The Company estimated the fair value of the EPR Secured Notes, EB-5 Development Notes and Wildcat Mountain Note using a discounted cash flow approach and Level 2 inputs, including market borrowing yields for instruments of similar maturities. The Company estimated the fair value of the Series A Preferred Stock and related warrants and other features using Level 2 inputs, including market yields for similar instruments. The Company estimated the fair value of capital leases and other borrowings to approximate their carrying value. </t>
  </si>
  <si>
    <t>Commitments and Contingencies</t>
  </si>
  <si>
    <t>Commitments and Contingencies [Abstract]</t>
  </si>
  <si>
    <t>13. Commitments and Contingencies
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significant contingent rentals in the periods presented. Rent expense under operating leases for the years ended April 30, 2018, 2017 and 2016, was $2,548 , $1,669 and $1,732 , respectively.
Restricted cash
The provisions of certain of the Company’s debt instruments require that the Company make and maintain deposits with third party financial instit ut ions, to be held in escrow for the benefit of the lender, in an amount equal to the estimated minimum interest payment for the upcoming fiscal year. When funded, these amounts are included in restricted cash on the consolidated balance sheets.
Future minimum lease payments under capital leases and operating leases that have initial or remaining non-cancelable lease terms in excess of one year at April 30, 2018, are as follows:
﻿
﻿
﻿
Capital
Operating
﻿
Leases
Leases
﻿ 2019
$ 1,797
$ 2,451
﻿ 2020
924
2,283
﻿ 2021
4
2,112
﻿ 2022
-
1,547
﻿ 2023
-
1,543
﻿ Thereafter
-
5,606
﻿
2,725
$ 15,542
﻿ Less: amount representing interest
299
﻿
2,426
﻿ Less: current portion
1,660
﻿ Long-term portion
$ 766
﻿</t>
  </si>
  <si>
    <t>Earnings (Loss) Per Share</t>
  </si>
  <si>
    <t>Earnings (Loss) Per Share [Abstract]</t>
  </si>
  <si>
    <t xml:space="preserve">14. Earnings (Loss) Per Share
The computation of basic and diluted earnings (loss) per share for the years ended April 30, 2018, 2017 and 2016 is as follows:
﻿
﻿
﻿
﻿
2018
2017
2016
﻿ Net (loss) income available to common shareholders
$ (248)
$ 441
$ (3,226)
﻿ Weighted number of shares:
﻿ Basic weighted average shares outstanding
13,982,400
13,982,400
13,982,400
﻿ Weighted average vested restricted stock units
78,339
35,238
12,893
﻿
14,060,739
14,017,638
13,995,293
﻿ Basic (loss) earnings per share
$ (0.02)
$ 0.03
$ (0.23)
﻿
﻿ Dilutive effect of unvested restricted stock units
-
23,654
-
﻿
14,060,739
14,041,292
13,995,293
﻿ Diluted (loss) earnings per share
$ (0.02)
$ 0.03
$ (0.23)
﻿
The Company accounts for its Series A Preferred Stock as temporary equity. As a result, the weighted average number of shares associated with the conversion of the Series A Preferred Stock are included in the calculation of diluted earnings (loss) per share if the effect is not antidilutive, regardless of whether the Company's stock price as of the measurement date is lower than the conversion prices associated with Series A Preferred Stock. The effect of i) 44,187 , 19,515 and 0 unvested RSUs as of April 30, 2018, 2017 and 2016, respectively, and ii) the conversion of Series A Preferred Stock have been excluded for the calculation of diluted loss per share for the years ended April 30, 2018 and 2016, because the impact of those items would be antidilutive. </t>
  </si>
  <si>
    <t>Selected Quarterly Financial Data</t>
  </si>
  <si>
    <t>Selected Quarterly Financial Data [Abstract]</t>
  </si>
  <si>
    <t xml:space="preserve">15. Selected Quarterly Financial Data (unaudited)
Selected quarterly financial data for the years ended April 30, 2018, 2017 and 2016 is as follows (in thousands, except for per share data):
﻿
﻿
﻿ 2018
﻿
Quarter
﻿
1st
2nd
3rd
4th
Year
﻿ Net revenue
$ 7,520
$ 8,838
$ 59,272
$ 56,032
$ 131,662
﻿ Resort operating expenses
13,539
15,121
35,982
31,951
96,593
﻿ Depreciation and amortization
3,145
3,154
3,379
3,553
13,231
﻿ General and administrative expenses
1,248
1,529
1,353
1,667
5,797
﻿ Restructuring and impairment charges
-
-
1,586
549
2,135
﻿ Other operating expenses
1,037
810
941
899
3,687
﻿ (Loss) income from operations
$ (11,449)
$ (11,776)
$ 16,031
$ 17,413
$ 10,219
﻿
﻿ Net income (loss)
$ (8,595)
$ (8,914)
$ 9,181
$ 9,680
$ 1,352
﻿ Declaration and accretion of
﻿ Series A Preferred Stock dividends
(400)
(400)
(400)
(400)
(1,600)
﻿ Net income (loss) attributable
﻿ to common shareholders
$ (8,995)
$ (9,314)
$ 8,781
$ 9,280
$ (248)
﻿ Basic (loss) earnings per share
$ (0.64)
$ (0.66)
$ 0.62
$ 0.66
$ (0.02)
﻿ Diluted (loss) earnings per share
$ (0.64)
$ (0.66)
$ 0.53
$ 0.56
$ (0.02)
﻿
﻿ 2017
﻿
Quarter
﻿
1st
2nd
3rd
4th
Year
﻿ Net revenue
$ 7,126
$ 8,475
$ 56,385
$ 51,263
$ 123,249
﻿ Resort operating expenses
11,764
13,015
33,669
28,871
87,319
﻿ Depreciation and amortization
3,217
3,216
3,209
3,071
12,713
﻿ General and administrative expenses
1,372
1,517
1,793
749
5,431
﻿ Other operating expenses
890
863
999
965
3,717
﻿ (Loss) income from operations
$ (10,117)
$ (10,136)
$ 16,715
$ 17,607
$ 14,069
﻿
﻿ Net (loss) income
$ (7,904)
$ (7,982)
$ 8,165
$ 8,962
$ 1,241
﻿ Declaration and accretion of
﻿ Series A Preferred Stock dividends
-
-
-
(800)
(800)
﻿ Net income (loss) attributable
﻿ to common shareholders
$ (7,904)
$ (7,982)
$ 8,165
$ 8,162
$ 441
﻿ Basic (loss) earnings per share
$ (0.56)
$ (0.57)
$ 0.58
$ 0.58
$ 0.03
﻿ Diluted (loss) earnings per share
$ (0.56)
$ (0.57)
$ 0.47
$ 0.52
$ 0.03
﻿
﻿ 2016
﻿
Quarter
﻿
1st
2nd
3rd
4th
Year
﻿ Net revenue
$ 5,432
$ 6,155
$ 38,667
$ 45,475
$ 95,729
﻿ Resort operating expenses
10,207
10,783
25,346
25,879
72,215
﻿ Depreciation and amortization
2,448
2,465
2,558
3,238
10,709
﻿ General and administrative expenses
936
1,029
1,104
1,444
4,513
﻿ Other operating expenses
804
753
826
740
3,123
﻿ (Loss) income from operations
$ (8,963)
$ (8,875)
$ 8,833
$ 14,174
$ 5,169
﻿
﻿ Net (loss) income
$ (7,079)
$ (6,888)
$ 3,700
$ 7,041
$ (3,226)
﻿ Basic and diluted (loss) earnings
﻿ per share
$ (0.51)
$ (0.49)
$ 0.26
$ 0.50
$ (0.23)
﻿
﻿ </t>
  </si>
  <si>
    <t>Related Party Transactions</t>
  </si>
  <si>
    <t>Related Party Transactions [Abstract]</t>
  </si>
  <si>
    <t xml:space="preserve">16. Related Party Transactions
One of the members of the Company’s board of directors is a partner of a law firm that provides services to the Company. For the years ended April 30, 2018, 2017 and 2016 the Company paid legal fees to this firm of $144 , $393 and $196 , respectively.
﻿
In December 2017, the Company paid $471 for land and improvements located adjacent to one of its resorts to a trust in which the Company’s Chief Executive Officer was a trustee.
﻿
﻿ </t>
  </si>
  <si>
    <t>Subsequent Events</t>
  </si>
  <si>
    <t>Subsequent Events [Abstract]</t>
  </si>
  <si>
    <t xml:space="preserve">17. Subsequent Events
On July 10, 2018, the Company’s board of directors approved i) a cash dividend payment of $979 ( $0.07 per share of common stock) payable on August 10, 2018 to common shareholders of record on July 26, 2018 , and ii) a cash dividend payment of $400 payable on August 10, 2018 to the holder of the Company’s Series A Preferred Stock.
﻿ </t>
  </si>
  <si>
    <t>Nature of Business and Summary of Significant Accounting Policies (Policy)</t>
  </si>
  <si>
    <t>Nature of Business</t>
  </si>
  <si>
    <t xml:space="preserve">Nature of Business
Peak Resorts, Inc., a Missouri corporation, was formed on September 24, 1997, and together with its subsidiaries, is a leading owner and operator of high-quality, individually branded ski resorts in the United States and operates 14 ski resorts primarily located in the Northeast and Midwest, 13 of which are owned. The majority of the resorts are located within 100 miles of major metropolitan markets, including New York City, Boston, Philadelphia, Cleveland and St. Louis, enabling day and overnight drive accessibility. The Company’s resorts are comprised of nearly 1,859 acres of skiable terrain appropriate to a wide range of ages and abilities. The activities, services and amenities available at the Company’s resorts include skiing, snowboarding, terrain parks, tubing, dining, lodging, equipment rentals and sales, ski and snowboard instruction, zip lines, mountain coasters, mountain biking, hiking and other summer activities. Peak Resorts, Inc., together with its subsidiaries, is herein referred to as “the Company.”
The Company’s revenues are highly seasonal in nature. The vast majority of revenue is generated during the ski season, which occurs during the winter months in the Company’s third and fourth fiscal quarters. Some of the Company’s properties offer non-winter attractions, such as golf, roller coasters, swimming, summer concerts and zip rides; however, these activities comprise less than 5% of the Company’s annual revenues. As a result, the Company’s resorts typically experience operating losses and negative operating cash flows during the first and second quarters of each fiscal year.
The seasonality of the Company’s revenues amplifies the effect of events outside its control, especially weather. While the Company’s geographically diverse operating locations help mitigate the effect of weather conditions, adverse weather could lower attendance due to suboptimal skiing conditions or limited access to our resorts, render snowmaking wholly or partially ineffective in maintaining ski conditions, and increase operating costs related to snowmaking efforts and inefficient labor utilization.
﻿
The Company aggregates its operating segments into a single reportable segment – Ski Resort Operations. Management has determined a single reportable segment is appropriate based on the uniformity of services and similar operating characteristics. </t>
  </si>
  <si>
    <t>Principles of consolidation</t>
  </si>
  <si>
    <t xml:space="preserve">Principles of consolidation
The consolidated financial statements include the accounts of Peak Resorts, Inc. and its wholly owned subsidiaries. All intercompany accounts and transactions have been eliminated in consolidation. </t>
  </si>
  <si>
    <t>Use of estimates</t>
  </si>
  <si>
    <t xml:space="preserve">Use of Estimates
﻿
The preparation of financial statements in conformity with generally accepted accounting principles (“GAAP”) in the United Stat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
Estimates and assumptions are used in accounting for the following significant matters, among others:
﻿
• fair value of assets acquired and liabilities assumed in acquisitions;
• useful lives of property, equipment and intangible assets;
• long-lived and intangible asset impairments, including goodwill;
• tax related items; and
• contingencies. </t>
  </si>
  <si>
    <t>Cash and cash equivalents and restricted cash</t>
  </si>
  <si>
    <t xml:space="preserve">Cash and Cash Equivalents and Restricted Cash
﻿
The Company considers i) all credit card and debit card transactions that process in less than seven days and ii) short-term highly liquid investments purchased with an original maturity of three months or less to be cash equivalents. The amounts due from banks for credit card and debit card transactions classified as cash and cash equivalents was $1,669 and $2,379 at April 30, 2018 and 2017, respectively.
﻿
The provisions of certain of the Company's debt instruments require that the Company maintain a deposit with the respective lender in an amount equal to the estimated minimum interest payment through December 31 of a given year, and the proceeds from certain borrowing for capital projects are restricted as to use. Restricted cash related to interest payments and capital projects are included on the consolidated balance sheets under the captions restricted cash and restricted cash, construction, respectively. </t>
  </si>
  <si>
    <t>Accounts Receivable</t>
  </si>
  <si>
    <t xml:space="preserve">Accounts Receivable
﻿
The Company’s accounts receivable balance consists primarily of amounts due under advance season pass installment plans sold during the fourth quarter of its fiscal year. The Company performs ongoing reviews of the collectability of accounts receivable and, when necessary, establishes reserves for estimated credit losses. In assessing the need for and in determining the amount of any reserve for credit losses, the Company considers the level of historical bad debts, the credit worthiness of significant debtors based on periodic credit evaluations and significant economic developments that could adversely impact upon a customer's ability to pay amounts owed the Company. As of April 30, 2018 and 2017, the Company determined that no allowance for credit loss was required on it receivable balance as of those dates. </t>
  </si>
  <si>
    <t xml:space="preserve">Inventories
﻿
The Company’s inventories consist of retail goods and food and beverage products. Inventories are stated at the lower of cost or net realizable value, with cost determined using the first-in, first-out (FIFO) and average cost methods. </t>
  </si>
  <si>
    <t>Property and equipment</t>
  </si>
  <si>
    <t xml:space="preserve">Property and Equipment
﻿
Property and equipment is carried at cost net of accumulated depreciation, amortization and impairment charges, if any. Costs to construct significant assets include capitalized interest during the construction and development period. Expenditures for replacements and major betterments or improvements are capitalized; maintenance and repair expenditures are charged to expense as incurred. Depreciation and amortization are determined using both straight-line and accelerated methods over estimated useful lives ranging from 3 to 25 years for land improvements, 5 to 40 years for buildings and improvements and 3 to 25 years for equipment, furniture and fixtures. </t>
  </si>
  <si>
    <t xml:space="preserve">Land Held for Development
﻿
Land held for development relates to projects in and around its Mount Snow resort, and is carried at acquisition cost plus costs attributable to its ongoing development, including capitalized interest. </t>
  </si>
  <si>
    <t>Impairment of long-lived assets</t>
  </si>
  <si>
    <t xml:space="preserve">Impairment of Long-Lived Assets
﻿
The Company reviews intangible assets with a finite life and other long-lived assets for impairment if facts and circumstances exist that indicate the asset’s useful life is shorter than previously estimated or the carrying amount may not be recoverable from future operations based on undiscounted expected future cash flows. For impairment testing purposes, long-lived assets are grouped at the lowest level for which there are identifiable cash flows; however, where identifiable cash flows are not independent of the cash flows of other assets, those long-lived assets are evaluated for impairment on a higher level. Impairment losses are recognized in operating results for the amount by which the carrying value of the asset exceeds its fair value. In addition, the remaining useful life of an impaired asset group would be reassessed and revised, if necessary. </t>
  </si>
  <si>
    <t xml:space="preserve">Goodwill
﻿
Goodwill is recorded when the consideration paid for an acquisition exceeds the fair value of identifiable net tangible and intangible assets acquired. Goodwill and other indefinite-lived intangible assets are not amortized but are reviewed for impairment annually or more frequently if a triggering event were to occur in an interim period. The Company tests for goodwill impairment at the reporting unit level and has concluded that each of its resorts constitutes a reporting unit. As of April 30, 2018, the Company’s goodwill balance is associated with one resort, Hunter Mountain. </t>
  </si>
  <si>
    <t>Development costs</t>
  </si>
  <si>
    <t xml:space="preserve">Development Costs
﻿
Costs related to major development projects at the Company's ski resorts, including planning, engineering and permitting, are capitalized. When acquiring, developing and constructing real estate assets, the Company capitalizes costs. Capitalization begins when the activities related to development have begun and ceases when activities are substantially complete and the asset is available for use. Costs capitalized include permits, licenses, fees, legal costs, interest, development, and construction costs. </t>
  </si>
  <si>
    <t>Deferred financing costs</t>
  </si>
  <si>
    <t xml:space="preserve">Deferred Financing Costs
﻿
Deferred financing costs, consisting of fees and other expenses associated with debt financing, are recorded as a reduction in the carrying amount of the related debt and are amortized to interest expense over the term of the related debt using the straight-line method, which approximates the effective interest method. </t>
  </si>
  <si>
    <t>Classification of preferred stock</t>
  </si>
  <si>
    <t xml:space="preserve">Classification of Preferred Stock
The Company considers whether substantive redemption features exist in the instrument in which case it may be classified outside of equity, such as temporary equity or as a liability. Additionally, the Company evaluates whether the instrument contains any embedded or stand-alone instruments, which require separate recognition. The Company presents mandatorily redeemable preferred stock as a liability and contingently redeemable preferred stock and preferred stock that is redeemable outside the control of the Company as temporary equity on the consolidated balance sheets. </t>
  </si>
  <si>
    <t>Stock warrants</t>
  </si>
  <si>
    <t xml:space="preserve">Stock Warrants
The Company accounts for its warrants as either equity or liability awards based upon the characteristics and provisions of each instrument. Warrants classified as equity are recorded at fair value as of the date of issuance w i th no further adjustments to their valuation made. Warrants classified as a liability are recorded at fair value at each reporting period, and the corresponding non-cash gain or loss is recorded in current period earnings. When warrants are issued in conjunction with preferred stock, the warrants are recorded based on the proceeds received allocated to the two elements’ relative fair values. The Company has recorded the $3,446 fair value of the warrants issued in November 2016, as component of additional paid-in capital in the consolidated statement of stockholders’ equity (see Note 5). </t>
  </si>
  <si>
    <t>Earnings or loss per share</t>
  </si>
  <si>
    <t xml:space="preserve">Earnings or Loss Per Share
Basic earnings (loss) per common share is computed by dividing net income (loss) available to common shareholders by the weighted average common shares issued and outstanding for the period. Net income (loss) available to common shareholders represents net income adjusted for preferred stock dividends including dividends declared, accretions of discounts on preferred stock issuances and cumulative dividends related to the current dividend period that have not been declared as of year-end. In addition, for diluted earnings (loss) per common share, net income (loss) available to common shareholders can be affected by the conversion of the registrant’s convertible preferred stock. Where the effect of this conversion would be dilutive, net income (loss) available to common shareholders is adjusted by the associated preferred dividends. This adjusted net income (loss) is divided by the weighted average number of common shares issued and outstanding for each period plus amounts representing the dilutive effect of stock options outstanding, restricted stock, restricted stock units, outstanding warrants, and the dilution resulting from the conversion of the registrant’s convertible preferred stock, if applicable. The effects of convertible preferred stock and outstanding warrants and stock options are excluded from the computation of diluted earnings (loss) per common share in periods in which the effect would be antidilutive. Dilutive potential common shares are calculated using the treasury stock and if-converted methods. </t>
  </si>
  <si>
    <t>Revenue recognition</t>
  </si>
  <si>
    <t xml:space="preserve">Revenue Recognition
﻿
Revenues from operations are generated from a wide variety of sources including snow pass sales, snow sports lessons, equipment rentals, retail product sales, food and beverage operations, and golf course operations. Revenues are recognized as services are provided or products are sold. Sales of season passes are initially deferred in unearned revenue and recognized ratably over the number of days the Company expects they may be used. </t>
  </si>
  <si>
    <t>Advertising costs</t>
  </si>
  <si>
    <t xml:space="preserve">Advertising Costs
﻿
Advertising costs are expensed at the time such advertising commences. Advertising expense for the years ended April 30, 2018, 2017 and 2016 was $2,890 , $2,700 and $2,784 , respectively. </t>
  </si>
  <si>
    <t>Taxes collected from customers</t>
  </si>
  <si>
    <t xml:space="preserve">Taxes Collected from Customers
﻿
Taxes collected from customers and remitted to tax authorities are local and state sales taxes on snow pass sales as well as food service and retail transactions at the Company's resorts. Sales taxes collected from customers are recognized as a liability, with such liability being reduced when collected amounts are remitted to the taxing authority. </t>
  </si>
  <si>
    <t>Income taxes</t>
  </si>
  <si>
    <t xml:space="preserve">Income Taxes
﻿
Under the Financial Accounting Standards Board (“FASB”) Accounting Standards Codification Topic 740, “Income Taxes” (“ASC 740”),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provided for differences between the financial statement and tax bases of assets and liabilities using enacted tax rates in effect for the year in which the differences are expected to b e resolved or settled. The effect of changes in tax rates on deferred tax assets and liabilities is recognized in income in the period that includes the enactment date .
﻿
Deferred tax assets are recognized to the extent the Company determin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 is determined that the future realization of deferred tax assets would be in an amount less than their net recorded amount a valuation allowance would be provided, thereby increasing the provision for income taxes. Conversely, if it is determined that the benefit from realization of such deferred tax assets would exceed their net recorded amount, an adjustment would be made to reduce the valuation allowance thereby reducing the provision for income taxes.
﻿
ASC 740 also provides guidance with respect to the accounting for uncertainty in income taxes recognized in a Company’s consolidated financial statements, and it prescribes a recognition threshold and measurement attribute criteria for the consolidated financial statement recognition and measurement of a tax position taken or expected to be taken in a tax return. The Company does not have any material uncertain tax positions.
﻿
With few exceptions, the Company is no longer subject to U.S. federal, state and local income tax examinations by tax authorities for years before 2013 due to the statute of limitations.
﻿
The Company’s policy is to accrue income tax related interest and penalties, if applicable, within income tax expense. </t>
  </si>
  <si>
    <t>Reclassifications</t>
  </si>
  <si>
    <t xml:space="preserve">Reclassifications
﻿
The accompanying consolidated financial statements for prior years contain certain reclassifications to conform to the presentation used in the current period. Reclassifications had no effect on the reported amounts of net income or stockholders’ equity. </t>
  </si>
  <si>
    <t>Recently adopted and issued accounting standards</t>
  </si>
  <si>
    <t xml:space="preserve">Recently Adopted Accounting Standards
In July 2015, the FASB issued Accounting Standards Update (“ASU”) 2015-11, “Simplifying the Measurement of Inventory,” which requires entities to measure inventory at "the lower of cost and net realizable value," simplifying the current guidance under which entities must measure inventory at the lower of cost or market. Net realizable value is the estimated selling price in the ordinary course of business, less reasonably predictable costs of disposal. The Company adopted this ASU prospectively as of April 30, 2018, and there were no adjustment s to the carrying value of the Company’s inventories upon adoption.
﻿
In November 2015, the FASB issued ASU 2015-17, “Income Taxes (Topic 740): Balance Sheet Classification of Deferred Taxes,” which requires deferred tax assets and liabilities be classified as noncurrent on a classified balance sheet. The Company adopted this ASU retrospectively as of April 30, 2018. As a result of the adoption of ASU 2015-17, we reclassified $591 of current deferred tax assets to long-term deferred tax liabilities in our consolidated balance sheet as of April 30, 2017.
﻿
In November 2016, the FASB issued ASU 2016-18, “Statement of Cash Flows (Topic 230): Restricted Cash (a Consensus of the FASB Emerging Issues Task Force),” which clarifies the requirements for the presentation of changes in restricted cash balances on the statement of cash flows. The Company adopted this ASU retrospectively as of April 30, 2018. Prior to the adoption of ASU 2016-18, the Company presented a reconciliation of cash flows from operating, investing and financing activities to the net change in cash and cash equivalents during each year presented in the consolidated statement of cash flows. As a result of adoption of ASU 2016-18, the Company began to present a reconciliation of cash flows from operating, investing and financing activities to the net change in cash, cash equivalents and restricted cash during each year presented in the consolidated statement of cash flows. The following table provides a reconciliation of cash, cash equivalents and restricted cash reported with the consolidated balance sheets to the total of the same such amounts shown in the consolidated statements of cash flow:
﻿
﻿
﻿
﻿
April 30,
﻿
2018
2017
2016
﻿ Cash and cash equivalents
$ 23,091
$ 33,665
$ 5,396
﻿ Restricted cash
1,163
11,113
61,099
﻿ Restricted cash, construction
12,175
33,700
-
﻿ Total cash, cash equivalents, and restricted
﻿ cash, beginning of period
$ 36,429
$ 78,478
$ 66,495
﻿
﻿
In January 2017, the FASB issued ASU 2017-04, “Intangibles-Goodwill and Other (Topic 350),” which simplifies the existing guidance for testing goodwill for impairment. The new standard eliminates the current two-step approach used to test goodwill for impairment and requires an entity to apply a one-step quantitative test and record the amount of goodwill impairment as the excess of a reporting unit's carrying amount over its fair value, not to exceed the total amount of goodwill. The Company adopted this ASU on a prospective basis as of March 31, 2018, the date of its annual goodwill impairment test for its fiscal year 2018.
﻿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
In February 2016, the FASB issued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its consolidated financial statements. While the Company expects the pattern of expense for leases it currently classified as operating will be similar between the old and new guidance, it expects adoption of the new standard will result in a significant increase in assets and liabilities for right of use assets and lease obligations, respectively, for leases it currently classifies as operating. As of April 30, 2018, future minimum lease payments under operating leases was approximately $14,712 .
﻿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full retrospective approach and does not expect the adoption of this ASU will have a material impact on its consolidated financial statements.
﻿
In March 2016, the FASB issued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is ASU requires prospective adoption and will be applicable for the Company as of April 30, 2019, with early adoption permitted. The Company is currently evaluating the impact the adoption of this ASU will have on its consolidated financial statements. </t>
  </si>
  <si>
    <t>Nature of Business and Summary of Significant Accounting Policies (Tables)</t>
  </si>
  <si>
    <t>Cash and Cash Equivalents [Abstract]</t>
  </si>
  <si>
    <t>Reconciliation of cash, cash equivalents and restricted cash</t>
  </si>
  <si>
    <t xml:space="preserve">The following table provides a reconciliation of cash, cash equivalents and restricted cash reported with the consolidated balance sheets to the total of the same such amounts shown in the consolidated statements of cash flow:
﻿
﻿
﻿
﻿
April 30,
﻿
2018
2017
2016
﻿ Cash and cash equivalents
$ 23,091
$ 33,665
$ 5,396
﻿ Restricted cash
1,163
11,113
61,099
﻿ Restricted cash, construction
12,175
33,700
-
﻿ Total cash, cash equivalents, and restricted
﻿ cash, beginning of period
$ 36,429
$ 78,478
$ 66,495
﻿ </t>
  </si>
  <si>
    <t>Property and Equipment (Tables)</t>
  </si>
  <si>
    <t>Schedule of Property and Equipment</t>
  </si>
  <si>
    <t xml:space="preserve">The composition of property and equipment is as follows:
﻿
﻿
﻿
April 30, 2018
April 30, 2017
﻿ Land and improvements
$ 54,785
$ 35,609
﻿ Buildings and improvements
75,321
72,622
﻿ Equipment, furniture and fixtures
175,532
163,191
﻿ Construction in progress
16,787
22,806
﻿
322,425
294,228
﻿ Less: accumulated depreciation and amortization
118,330
106,085
﻿
$ 204,095
$ 188,143
﻿ </t>
  </si>
  <si>
    <t>Goodwill and Intangible Assets (Tables)</t>
  </si>
  <si>
    <t>Carry amount of goodwill</t>
  </si>
  <si>
    <t xml:space="preserve">Changes to the carrying value of goodwill over the three years ended April 30, 2018 are as follows:
﻿
﻿
﻿
﻿
﻿
﻿
Balance
Balance as of April 30, 2017
﻿ Goodwill
$ 5,009
﻿ Accumulated non-impairment adjustments
(184)
﻿
4,825
﻿
﻿ Goodwill impairment losses
(443)
﻿
﻿ Balance as of April 30, 2018
﻿ Goodwill
5,009
﻿ Accumulated non-impairment adjustments
(184)
﻿ Accumulated impairment losses
(443)
﻿
$ 4,382
﻿
﻿ </t>
  </si>
  <si>
    <t>Intangible assets</t>
  </si>
  <si>
    <t xml:space="preserve">The components of intangible assets subject to amortization are as follows:
﻿
﻿
﻿
﻿
April 30, 2018
April 30, 2017
﻿
Gross carrying amount
Accumulated amortization
Net book value
Gross carrying amount
Accumulated amortization
Net book value
﻿
﻿ Trade name
$ 768
$ 120
$ 648
$ 768
$ 69
$ 699
﻿ Customer relationships
97
14
83
97
8
89
﻿
$ 865
$ 134
$ 731
$ 865
$ 77
$ 788
﻿ </t>
  </si>
  <si>
    <t>Long-term Debt Revolving Credit Facilities (Tables)</t>
  </si>
  <si>
    <t>Schedule of Long-term Debt</t>
  </si>
  <si>
    <t xml:space="preserve">The composition of long-term debt at April 30, is as follows:
﻿
﻿
﻿
﻿
2018
2017
﻿ EPR Secured Notes due 2034
$ 93,162
$ 93,162
﻿ EPR Secured Notes due 2036
21,000
21,000
﻿ EB-5 Development Notes due 2021
52,000
51,500
﻿ Royal Banks of Missouri Note
-
9,875
﻿ Wildcat Mountain Note due 2020
3,231
3,425
﻿ Capital Leases
2,426
4,493
﻿ Other borrowings
1,184
2,870
﻿ Less: Unamortized debt issuance costs
(4,552)
(5,240)
﻿
168,451
181,085
﻿ Less: Current maturities
(2,614)
(3,592)
﻿
$ 165,837
$ 177,493
﻿ </t>
  </si>
  <si>
    <t>Schedule of Future Potential Interest Rates of Fluctuating Rate Debt</t>
  </si>
  <si>
    <t xml:space="preserve">﻿
﻿
﻿ Rates as of April 30,
Mount Snow Secured Note
Hunter Mountain Secured Note
Alpine Valley Secured Note
Boston Mills/Brandywine and Jack Frost/Big Boulder Secured Notes
﻿ 2018
11.43%
8.28%
10.88%
10.43%
﻿ 2019
11.60%
8.42%
11.04%
10.59%
﻿ 2020
11.78%
8.57%
11.21%
10.75%
﻿ 2021
11.95%
8.72%
11.38%
10.91%
﻿ 2022
12.13%
8.87%
11.55%
11.07%
﻿ 2023
12.31%
9.03%
11.72%
11.24%
﻿ </t>
  </si>
  <si>
    <t>Schedule of Aggregate Annual Principal Payments on Long-term Debt</t>
  </si>
  <si>
    <t xml:space="preserve">The schedule of principal payments for long-term debt at April 30, 2018, is as follows:
﻿
﻿
﻿
﻿ Year Ended April 30,
﻿ 2019
$ 2,614
﻿ 2020
1,104
﻿ 2021
2,887
﻿ 2022
52,214
﻿ 2023
13
﻿ Thereafter
114,171
﻿
$ 173,003
﻿ </t>
  </si>
  <si>
    <t>Series A Preferred Stock (Tables)</t>
  </si>
  <si>
    <t>Warrants Outstanding Rollforward</t>
  </si>
  <si>
    <t>Each of the Warrants may be exercised in whole or in part at any time for a period of 12 years from the date of issuance. The following table shows W arrant activity for the years ending April 30, 2018 and 2017: ﻿
﻿
﻿
﻿
﻿
2018
2017
﻿
Warrants
Weighted Average Exercise Price
Warrants
Weighted Average Exercise Price
﻿ Outstanding - beginning of the year
2,719,018
$ 7.36
-
$
-
﻿ Warrants granted
-
-
2,719,018
$ 7.36
﻿ Outstanding - end of period
2,719,018
$ 7.36
2,719,018
$ 7.36
﻿
﻿</t>
  </si>
  <si>
    <t>Equity Incentive Plan (Tables)</t>
  </si>
  <si>
    <t>Summary of restricted stock awards activity</t>
  </si>
  <si>
    <t xml:space="preserve">The following table summarizes RSU activity for the years ended April 30:
﻿
﻿
﻿
2018
2017
2016
﻿
Weighted Average Grant Date Per Share Fair Value
Weighted Average Grant Date Per Share Fair Value
Weighted Average Grant Date Per Share Fair Value
﻿ Nonvested, beginning of year 47,800
$ 4.76
63,741
$ 5.90
-
$
-
﻿ Granted 49,459
4.40
47,800
4.76
63,741
5.90
﻿ Vested (47,800)
4.76
(58,407)
5.89
-
-
﻿ Forfeited
-
-
(5,334)
6.01
-
-
﻿ Nonvested, end of year 49,459
$ 4.40
47,800
$ 4.76
63,741
$ 5.90
﻿ Vested and outstanding, end of year 106,207
$ 4.58
58,407
$ 5.89
-
$
-
﻿ </t>
  </si>
  <si>
    <t>Income Taxes (Tables)</t>
  </si>
  <si>
    <t>Schedule of Components of Income Tax Expense (Benefit)</t>
  </si>
  <si>
    <t xml:space="preserve">The Company’s income tax provision for the years ended April 30, 2018, 2017 and 2016, consists of the following:
﻿
﻿
﻿
﻿
2018
2017
2016
﻿ Current:
﻿ Federal
$ 52
$ 59
$
-
﻿ State taxes based on income
60
27
-
﻿
112
86
-
﻿ Deferred:
﻿ Federal
(4,565)
589
(1,753)
﻿ State
141
(22)
(325)
﻿ Valuation allowance
350
-
-
﻿
(4,074)
567
(2,078)
﻿
(3,962)
653
(2,078)
﻿ Income tax related purchase accounting adjustments
-
96
-
﻿
$ (3,962)
$ 749
$ (2,078)
﻿ </t>
  </si>
  <si>
    <t>Schedule of Deferred Tax Assets and Liabilities</t>
  </si>
  <si>
    <t xml:space="preserve">The tax effects of significant temporary differences representing deferred tax assets and liabilities at April 30, 2018 and 2017, are as follows:
﻿
﻿
﻿
﻿
2018
2017
﻿ Deferred tax assets:
﻿ Deferred gain on sale/leaseback
$ 598
$ 1,081
﻿ Accrued compensation
226
341
﻿ Unearned revenue
637
916
﻿ Net operating loss carryforwards
7,028
10,425
﻿
8,489
12,763
﻿ Valuation allowance
(350)
-
﻿
8,139
12,763
﻿ Deferred tax liabilities:
﻿ Property and equipment
(15,948)
(24,646)
﻿
(15,948)
(24,646)
﻿
$ (7,809)
$ (11,883)
﻿ </t>
  </si>
  <si>
    <t>Summary of Tax Credit Carryforwards</t>
  </si>
  <si>
    <t xml:space="preserve">Federal l oss carryforwards for tax purposes as of April 30, 2018, have the following expiration dates:
﻿
﻿
﻿ Expiration date
Amount
﻿ 2031
$ 6,883
﻿ 2032
3,811
﻿ 2033
2,492
﻿ 2034
7,541
﻿ 2035
5,863
﻿
$ 26,590
﻿ </t>
  </si>
  <si>
    <t>Schedule of Effective Income Tax Rate Reconciliation</t>
  </si>
  <si>
    <t xml:space="preserve">A reconciliation between the income tax provision computed at the federal statutory income tax rate and the effective tax rate, for the years ended April 30, 2018, 2017 and 2016, is summarized below:
﻿
﻿
﻿
﻿
2018
2017
2016
﻿ Computed tax at statutory rates
$ (774)
$ 677
$ (1,804)
﻿ Permanent items
162
35
38
﻿ State taxes, net of federal benefit
(51)
2
(325)
﻿ Change in federal statutory rate
(3,611)
-
-
﻿ Valuation allowance for deferred tax assets
350
-
-
﻿ Other
(38)
35
13
﻿ Income tax expense (benefit)
$ (3,962)
$ 749
$ (2,078)
﻿ </t>
  </si>
  <si>
    <t>The Hunter Mountain Acquisition (Tables)</t>
  </si>
  <si>
    <t>Hunter Mountain [Member]</t>
  </si>
  <si>
    <t>Business Acquisition, Pro Forma Information</t>
  </si>
  <si>
    <t xml:space="preserve">﻿
﻿
Year ended April 30, 2016
﻿ Net revenues
$ 102,860
﻿ Net loss
$ (9,776)
﻿ </t>
  </si>
  <si>
    <t>Concentrations of Credit Risk and Fair Value Measures (Tables)</t>
  </si>
  <si>
    <t>Fair Value Disclosures [Abstract]</t>
  </si>
  <si>
    <t>Fair value and Carrying amounts</t>
  </si>
  <si>
    <t xml:space="preserve">﻿
﻿ April 30, 2018
﻿
Fair Value
Carrying Amount
Balance Sheet Classification
﻿ EPR Secured Notes due 2034
$ 90,771
$ 93,162
Long-term debt, less current maturities
﻿ EPR Secured Notes due 2036
15,866
21,000
Long-term debt, less current maturities
﻿ EB-5 Development Notes due 2021
45,752
52,000
Long-term debt, less current maturities
﻿ Wildcat Mountain Note due 2020
3,242
3,231
Long-term debt, including current maturities
﻿ Capital leases and other borrowings
3,610
3,610
Long-term debt, less current maturities
﻿ Series A Preferred Stock
19,522
17,401
Series A preferred stock
﻿ </t>
  </si>
  <si>
    <t>Commitments and Contingencies (Tables)</t>
  </si>
  <si>
    <t>Schedule of Future Minimum Rental Payments</t>
  </si>
  <si>
    <t xml:space="preserve">Future minimum lease payments under capital leases and operating leases that have initial or remaining non-cancelable lease terms in excess of one year at April 30, 2018, are as follows:
﻿
﻿
﻿
Capital
Operating
﻿
Leases
Leases
﻿ 2019
$ 1,797
$ 2,451
﻿ 2020
924
2,283
﻿ 2021
4
2,112
﻿ 2022
-
1,547
﻿ 2023
-
1,543
﻿ Thereafter
-
5,606
﻿
2,725
$ 15,542
﻿ Less: amount representing interest
299
﻿
2,426
﻿ Less: current portion
1,660
﻿ Long-term portion
$ 766
﻿ </t>
  </si>
  <si>
    <t>Earnings (Loss) Per Share (Tables)</t>
  </si>
  <si>
    <t>Schedule of Earnings (Loss) Per Share</t>
  </si>
  <si>
    <t xml:space="preserve">The computation of basic and diluted earnings (loss) per share for the years ended April 30, 2018, 2017 and 2016 is as follows:
﻿
﻿
﻿
﻿
2018
2017
2016
﻿ Net (loss) income available to common shareholders
$ (248)
$ 441
$ (3,226)
﻿ Weighted number of shares:
﻿ Basic weighted average shares outstanding
13,982,400
13,982,400
13,982,400
﻿ Weighted average vested restricted stock units
78,339
35,238
12,893
﻿
14,060,739
14,017,638
13,995,293
﻿ Basic (loss) earnings per share
$ (0.02)
$ 0.03
$ (0.23)
﻿
﻿ Dilutive effect of unvested restricted stock units
-
23,654
-
﻿
14,060,739
14,041,292
13,995,293
﻿ Diluted (loss) earnings per share
$ (0.02)
$ 0.03
$ (0.23)
﻿ </t>
  </si>
  <si>
    <t>Selected Quaterly Financial Data (Tables)</t>
  </si>
  <si>
    <t>Schedule of Quarterly Financial Information</t>
  </si>
  <si>
    <t xml:space="preserve">Selected quarterly financial data for the years ended April 30, 2018, 2017 and 2016 is as follows (in thousands, except for per share data):
﻿
﻿
﻿ 2018
﻿
Quarter
﻿
1st
2nd
3rd
4th
Year
﻿ Net revenue
$ 7,520
$ 8,838
$ 59,272
$ 56,032
$ 131,662
﻿ Resort operating expenses
13,539
15,121
35,982
31,951
96,593
﻿ Depreciation and amortization
3,145
3,154
3,379
3,553
13,231
﻿ General and administrative expenses
1,248
1,529
1,353
1,667
5,797
﻿ Restructuring and impairment charges
-
-
1,586
549
2,135
﻿ Other operating expenses
1,037
810
941
899
3,687
﻿ (Loss) income from operations
$ (11,449)
$ (11,776)
$ 16,031
$ 17,413
$ 10,219
﻿
﻿ Net income (loss)
$ (8,595)
$ (8,914)
$ 9,181
$ 9,680
$ 1,352
﻿ Declaration and accretion of
﻿ Series A Preferred Stock dividends
(400)
(400)
(400)
(400)
(1,600)
﻿ Net income (loss) attributable
﻿ to common shareholders
$ (8,995)
$ (9,314)
$ 8,781
$ 9,280
$ (248)
﻿ Basic (loss) earnings per share
$ (0.64)
$ (0.66)
$ 0.62
$ 0.66
$ (0.02)
﻿ Diluted (loss) earnings per share
$ (0.64)
$ (0.66)
$ 0.53
$ 0.56
$ (0.02)
﻿
﻿ 2017
﻿
Quarter
﻿
1st
2nd
3rd
4th
Year
﻿ Net revenue
$ 7,126
$ 8,475
$ 56,385
$ 51,263
$ 123,249
﻿ Resort operating expenses
11,764
13,015
33,669
28,871
87,319
﻿ Depreciation and amortization
3,217
3,216
3,209
3,071
12,713
﻿ General and administrative expenses
1,372
1,517
1,793
749
5,431
﻿ Other operating expenses
890
863
999
965
3,717
﻿ (Loss) income from operations
$ (10,117)
$ (10,136)
$ 16,715
$ 17,607
$ 14,069
﻿
﻿ Net (loss) income
$ (7,904)
$ (7,982)
$ 8,165
$ 8,962
$ 1,241
﻿ Declaration and accretion of
﻿ Series A Preferred Stock dividends
-
-
-
(800)
(800)
﻿ Net income (loss) attributable
﻿ to common shareholders
$ (7,904)
$ (7,982)
$ 8,165
$ 8,162
$ 441
﻿ Basic (loss) earnings per share
$ (0.56)
$ (0.57)
$ 0.58
$ 0.58
$ 0.03
﻿ Diluted (loss) earnings per share
$ (0.56)
$ (0.57)
$ 0.47
$ 0.52
$ 0.03
﻿
﻿ 2016
﻿
Quarter
﻿
1st
2nd
3rd
4th
Year
﻿ Net revenue
$ 5,432
$ 6,155
$ 38,667
$ 45,475
$ 95,729
﻿ Resort operating expenses
10,207
10,783
25,346
25,879
72,215
﻿ Depreciation and amortization
2,448
2,465
2,558
3,238
10,709
﻿ General and administrative expenses
936
1,029
1,104
1,444
4,513
﻿ Other operating expenses
804
753
826
740
3,123
﻿ (Loss) income from operations
$ (8,963)
$ (8,875)
$ 8,833
$ 14,174
$ 5,169
﻿
﻿ Net (loss) income
$ (7,079)
$ (6,888)
$ 3,700
$ 7,041
$ (3,226)
﻿ Basic and diluted (loss) earnings
﻿ per share
$ (0.51)
$ (0.49)
$ 0.26
$ 0.50
$ (0.23)
﻿
﻿ </t>
  </si>
  <si>
    <t>Nature of Business and Significant Accounting Policies (Narrative) (Details) - USD ($) $ in Thousands</t>
  </si>
  <si>
    <t>Due from banks</t>
  </si>
  <si>
    <t>Calculated Amount Of Operating Leases, Future Minimum Payments Due Before Asu2016-02</t>
  </si>
  <si>
    <t>Reclassification adjustment</t>
  </si>
  <si>
    <t>Minimum [Member] | Land Improvements [Member]</t>
  </si>
  <si>
    <t>Property and equipment, useful life</t>
  </si>
  <si>
    <t>3 years</t>
  </si>
  <si>
    <t>Minimum [Member] | Building and Building Improvements [Member]</t>
  </si>
  <si>
    <t>5 years</t>
  </si>
  <si>
    <t>Minimum [Member] | Furniture and Fixtures [Member]</t>
  </si>
  <si>
    <t>Maximum [Member] | Land Improvements [Member]</t>
  </si>
  <si>
    <t>25 years</t>
  </si>
  <si>
    <t>Maximum [Member] | Building and Building Improvements [Member]</t>
  </si>
  <si>
    <t>40 years</t>
  </si>
  <si>
    <t>Maximum [Member] | Furniture and Fixtures [Member]</t>
  </si>
  <si>
    <t>Nature of Business and Significant Accounting Policies (Reconciliation of cash, cash equivalents and restricted cash) (Details) - USD ($) $ in Thousands</t>
  </si>
  <si>
    <t>Apr. 30, 2015</t>
  </si>
  <si>
    <t>Total cash, cash equivalents, and restricted cash</t>
  </si>
  <si>
    <t>Cash, Construction [Member]</t>
  </si>
  <si>
    <t>Property and Equipment (Narrative) (Details) - USD ($) $ in Thousands</t>
  </si>
  <si>
    <t>Capitalized equipment, gross</t>
  </si>
  <si>
    <t>Capitalized equipment, accumulated depreciation</t>
  </si>
  <si>
    <t>Depreciation expense</t>
  </si>
  <si>
    <t>Property and Equipment (Schedule of Property and Equipment) (Details) - USD ($) $ in Thousands</t>
  </si>
  <si>
    <t>Property, Plant and Equipment [Line Items]</t>
  </si>
  <si>
    <t>Property and equipment, gross</t>
  </si>
  <si>
    <t>Less: accumulated depreciation and amortization</t>
  </si>
  <si>
    <t>Land and Improvements [Member]</t>
  </si>
  <si>
    <t>Building and Improvements [Member]</t>
  </si>
  <si>
    <t>Equipment, Furniture and Fixtures [Member]</t>
  </si>
  <si>
    <t>Construction in Progress [Member]</t>
  </si>
  <si>
    <t>Goodwill and Intangible Assets (Rollforward of the carrying amount of goodwill by reportable segment) (Details) - USD ($) $ in Thousands</t>
  </si>
  <si>
    <t>Accumulated non-impairment adjustments</t>
  </si>
  <si>
    <t>Accumulated impairment losses</t>
  </si>
  <si>
    <t>Goodwill, net</t>
  </si>
  <si>
    <t>Goodwill impairment losses</t>
  </si>
  <si>
    <t>Goodwill and Intangible Assets (Schedule of Other Assets) (Details) - USD ($) $ in Thousands</t>
  </si>
  <si>
    <t>Intangible Assets, Gross</t>
  </si>
  <si>
    <t>Intangible Assets, Accumulated amortization</t>
  </si>
  <si>
    <t>Intangible Assets, Net book value</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rade Names [Member]</t>
  </si>
  <si>
    <t>Customer Relationships [Member]</t>
  </si>
  <si>
    <t>Long-term Debt (Narrative) (Details)</t>
  </si>
  <si>
    <t>Oct. 27, 2017USD ($)</t>
  </si>
  <si>
    <t>Dec. 27, 2016USD ($)</t>
  </si>
  <si>
    <t>Apr. 30, 2023USD ($)</t>
  </si>
  <si>
    <t>Apr. 30, 2022USD ($)</t>
  </si>
  <si>
    <t>Apr. 30, 2021USD ($)</t>
  </si>
  <si>
    <t>Apr. 30, 2020USD ($)</t>
  </si>
  <si>
    <t>Apr. 30, 2019USD ($)</t>
  </si>
  <si>
    <t>Apr. 30, 2017USD ($)</t>
  </si>
  <si>
    <t>Apr. 30, 2016USD ($)</t>
  </si>
  <si>
    <t>Apr. 30, 2025USD ($)</t>
  </si>
  <si>
    <t>Debt Instrument [Line Items]</t>
  </si>
  <si>
    <t>Potential number of lease terms</t>
  </si>
  <si>
    <t>Potential lease term duration</t>
  </si>
  <si>
    <t>20 years</t>
  </si>
  <si>
    <t>Additional lease term duration</t>
  </si>
  <si>
    <t>10 years</t>
  </si>
  <si>
    <t>Long-term debt, gross</t>
  </si>
  <si>
    <t>Long-term debt</t>
  </si>
  <si>
    <t>Maximum leverage ratio per agreement</t>
  </si>
  <si>
    <t>65.00%</t>
  </si>
  <si>
    <t>Maximum leverage coverage ratio</t>
  </si>
  <si>
    <t>1.50%</t>
  </si>
  <si>
    <t>Fixed coverage ratio minimum to prohibit paying dividends</t>
  </si>
  <si>
    <t>Amortization of financing costs</t>
  </si>
  <si>
    <t>Repayments of Lines of Credit</t>
  </si>
  <si>
    <t>Scenario, Forecast [Member]</t>
  </si>
  <si>
    <t>EPR Secured Notes [Member] | Notes Payable, Other Payables [Member]</t>
  </si>
  <si>
    <t>Prepaid Interest</t>
  </si>
  <si>
    <t>EPR Secured Notes 2034 [Member] | Notes Payable, Other Payables [Member]</t>
  </si>
  <si>
    <t>Capped Consumer Price Index (CPI)</t>
  </si>
  <si>
    <t>Increase/decrease in interest rate</t>
  </si>
  <si>
    <t>10.00%</t>
  </si>
  <si>
    <t>The Alpine Valley Secured Note [Member] | Notes Payable, Other Payables [Member]</t>
  </si>
  <si>
    <t>Long-term debt, maturity date</t>
  </si>
  <si>
    <t>Dec. 1,
		2034</t>
  </si>
  <si>
    <t>Long-term debt, interest rate</t>
  </si>
  <si>
    <t>10.88%</t>
  </si>
  <si>
    <t>The Boston Mills/ Brandywine Secured Note [Member] | Notes Payable, Other Payables [Member]</t>
  </si>
  <si>
    <t>10.43%</t>
  </si>
  <si>
    <t>The Jack Frost/ Big Boulder Secured Note [Member] | Notes Payable, Other Payables [Member]</t>
  </si>
  <si>
    <t>The Mount Snow Secured Note [Member] | Notes Payable, Other Payables [Member]</t>
  </si>
  <si>
    <t>11.43%</t>
  </si>
  <si>
    <t>EPR Secured Notes 2036 [Member] | Notes Payable, Other Payables [Member]</t>
  </si>
  <si>
    <t>The Hunter Mountain Secured Note [Member] | Notes Payable, Other Payables [Member]</t>
  </si>
  <si>
    <t>Jan. 5,
		2036</t>
  </si>
  <si>
    <t>12.00%</t>
  </si>
  <si>
    <t>8.28%</t>
  </si>
  <si>
    <t>EB-5 Development Notes Due 2021 [Member] | Notes Payable, Other Payables [Member]</t>
  </si>
  <si>
    <t>Dec. 27,
		2021</t>
  </si>
  <si>
    <t>Increase in interest rate, maximum</t>
  </si>
  <si>
    <t>1.00%</t>
  </si>
  <si>
    <t>Interest Rate Increase Factor</t>
  </si>
  <si>
    <t>7.00%</t>
  </si>
  <si>
    <t>Default Interest Rate</t>
  </si>
  <si>
    <t>5.00%</t>
  </si>
  <si>
    <t>EB-5 Development Notes Due 2021 [Member] | Notes Payable, Other Payables [Member] | Limited Partnerships [Member]</t>
  </si>
  <si>
    <t>Amount To Be Raised Through The Immigrant Investor Program</t>
  </si>
  <si>
    <t>West Lake Water Project Eb 5 Debt [Member] | Notes Payable, Other Payables [Member]</t>
  </si>
  <si>
    <t>Carinthia Ski Lodge EB-5 Debt [Member] | Notes Payable, Other Payables [Member]</t>
  </si>
  <si>
    <t>Attitash/Mount Snow Debt [Member] | 2018 [Member] | Loans Payable [Member]</t>
  </si>
  <si>
    <t>Attitash/Mount Snow Debt [Member] | 2019 [Member] | Loans Payable [Member]</t>
  </si>
  <si>
    <t>11.60%</t>
  </si>
  <si>
    <t>Attitash/Mount Snow Debt [Member] | 2020 [Member] | Loans Payable [Member]</t>
  </si>
  <si>
    <t>11.78%</t>
  </si>
  <si>
    <t>Attitash/Mount Snow Debt [Member] | 2021 [Member] | Loans Payable [Member]</t>
  </si>
  <si>
    <t>11.95%</t>
  </si>
  <si>
    <t>Attitash/Mount Snow Debt [Member] | 2022 [Member] | Loans Payable [Member]</t>
  </si>
  <si>
    <t>12.13%</t>
  </si>
  <si>
    <t>Attitash/Mount Snow Debt [Member] | 2023 [Member] | Loans Payable [Member]</t>
  </si>
  <si>
    <t>12.31%</t>
  </si>
  <si>
    <t>Credit Facility Debt [Member] | 2018 [Member] | Notes Payable, Other Payables [Member]</t>
  </si>
  <si>
    <t>Credit Facility Debt [Member] | 2019 [Member] | Notes Payable, Other Payables [Member]</t>
  </si>
  <si>
    <t>10.59%</t>
  </si>
  <si>
    <t>Credit Facility Debt [Member] | 2020 [Member] | Notes Payable, Other Payables [Member]</t>
  </si>
  <si>
    <t>10.75%</t>
  </si>
  <si>
    <t>Credit Facility Debt [Member] | 2021 [Member] | Notes Payable, Other Payables [Member]</t>
  </si>
  <si>
    <t>10.91%</t>
  </si>
  <si>
    <t>Credit Facility Debt [Member] | 2022 [Member] | Notes Payable, Other Payables [Member]</t>
  </si>
  <si>
    <t>11.07%</t>
  </si>
  <si>
    <t>Credit Facility Debt [Member] | 2023 [Member] | Notes Payable, Other Payables [Member]</t>
  </si>
  <si>
    <t>11.24%</t>
  </si>
  <si>
    <t>Hunter Mountain Debt [Member] | 2018 [Member] | Notes Payable, Other Payables [Member]</t>
  </si>
  <si>
    <t>Hunter Mountain Debt [Member] | 2019 [Member] | Notes Payable, Other Payables [Member]</t>
  </si>
  <si>
    <t>8.42%</t>
  </si>
  <si>
    <t>Hunter Mountain Debt [Member] | 2020 [Member] | Notes Payable, Other Payables [Member]</t>
  </si>
  <si>
    <t>8.57%</t>
  </si>
  <si>
    <t>Hunter Mountain Debt [Member] | 2021 [Member] | Notes Payable, Other Payables [Member]</t>
  </si>
  <si>
    <t>8.72%</t>
  </si>
  <si>
    <t>Hunter Mountain Debt [Member] | 2022 [Member] | Notes Payable, Other Payables [Member]</t>
  </si>
  <si>
    <t>8.87%</t>
  </si>
  <si>
    <t>Hunter Mountain Debt [Member] | 2023 [Member] | Notes Payable, Other Payables [Member]</t>
  </si>
  <si>
    <t>9.03%</t>
  </si>
  <si>
    <t>Royal Banks Of Missouri Debt [Member] | Notes Payable, Other Payables [Member]</t>
  </si>
  <si>
    <t>2017 Royal Banks Credit Facility [Member] | Line of Credit [Member]</t>
  </si>
  <si>
    <t>Dec. 1,
		2018</t>
  </si>
  <si>
    <t>Debt Instrument, Term</t>
  </si>
  <si>
    <t>14 months</t>
  </si>
  <si>
    <t>Minimum Debt Service Coverage Rate Required</t>
  </si>
  <si>
    <t>Minimum Fixed Charge Coverage Ratio For Prefund Certain Other Debt Service Payments</t>
  </si>
  <si>
    <t>2017 Royal Banks Credit Facility [Member] | Line of Credit [Member] | Prime Rate [Member]</t>
  </si>
  <si>
    <t>Debt instrument, basis spread on variable rate</t>
  </si>
  <si>
    <t>2017 Royal Banks Credit Facility [Member] | Line of Credit [Member] | Working Capital Line Of Credit [Member]</t>
  </si>
  <si>
    <t>Provided amount for Letter of credit</t>
  </si>
  <si>
    <t>Line of Credit Facility, Remaining Borrowing Capacity</t>
  </si>
  <si>
    <t>2017 Royal Banks Credit Facility [Member] | Line of Credit [Member] | Acquisition Line Of Credit [Member]</t>
  </si>
  <si>
    <t>Long-term Line of Credit</t>
  </si>
  <si>
    <t>Sycamore Lake (Alpine Valley) [Member] | 2018 [Member] | Notes Payable, Other Payables [Member]</t>
  </si>
  <si>
    <t>Sycamore Lake (Alpine Valley) [Member] | 2019 [Member] | Notes Payable, Other Payables [Member]</t>
  </si>
  <si>
    <t>11.04%</t>
  </si>
  <si>
    <t>Sycamore Lake (Alpine Valley) [Member] | 2020 [Member] | Notes Payable, Other Payables [Member]</t>
  </si>
  <si>
    <t>11.21%</t>
  </si>
  <si>
    <t>Sycamore Lake (Alpine Valley) [Member] | 2021 [Member] | Notes Payable, Other Payables [Member]</t>
  </si>
  <si>
    <t>11.38%</t>
  </si>
  <si>
    <t>Sycamore Lake (Alpine Valley) [Member] | 2022 [Member] | Notes Payable, Other Payables [Member]</t>
  </si>
  <si>
    <t>11.55%</t>
  </si>
  <si>
    <t>Sycamore Lake (Alpine Valley) [Member] | 2023 [Member] | Notes Payable, Other Payables [Member]</t>
  </si>
  <si>
    <t>11.72%</t>
  </si>
  <si>
    <t>Wildcat Mountain Debt [Member] | Notes Payable, Other Payables [Member]</t>
  </si>
  <si>
    <t>Dec. 22,
		2020</t>
  </si>
  <si>
    <t>4.00%</t>
  </si>
  <si>
    <t>Debt Instrument, Periodic Payment</t>
  </si>
  <si>
    <t>Debt Instrument, Periodic Payment Terms, Balloon Payment to be Paid</t>
  </si>
  <si>
    <t>Other Borrowings [Member] | Other Debt [Member]</t>
  </si>
  <si>
    <t>Long-term Debt (Schedule of Long-term Debt) (Details) - USD ($) $ in Thousands</t>
  </si>
  <si>
    <t>Dec. 27, 2016</t>
  </si>
  <si>
    <t>Schedule of Capitalization, Long-term Debt [Line Items]</t>
  </si>
  <si>
    <t>Less: unamortized debt issuance costs</t>
  </si>
  <si>
    <t>Less: current maturities</t>
  </si>
  <si>
    <t>Total long-term debt</t>
  </si>
  <si>
    <t>Debt payable in monthly installments</t>
  </si>
  <si>
    <t>Capital Leases [Member] | Capital Lease Obligations [Member]</t>
  </si>
  <si>
    <t>Long-term Debt (Schedule of Future Potential Interest Rates of Fluctuating Rate Debt) (Details)</t>
  </si>
  <si>
    <t>Attitash/Mount Snow Debt [Member] | Loans Payable [Member] | 2018 [Member]</t>
  </si>
  <si>
    <t>Long-term debt, potential interest rates</t>
  </si>
  <si>
    <t>Attitash/Mount Snow Debt [Member] | Loans Payable [Member] | 2019 [Member]</t>
  </si>
  <si>
    <t>Attitash/Mount Snow Debt [Member] | Loans Payable [Member] | 2020 [Member]</t>
  </si>
  <si>
    <t>Attitash/Mount Snow Debt [Member] | Loans Payable [Member] | 2021 [Member]</t>
  </si>
  <si>
    <t>Attitash/Mount Snow Debt [Member] | Loans Payable [Member] | 2022 [Member]</t>
  </si>
  <si>
    <t>Attitash/Mount Snow Debt [Member] | Loans Payable [Member] | 2023 [Member]</t>
  </si>
  <si>
    <t>Credit Facility Debt [Member] | Notes Payable, Other Payables [Member] | 2018 [Member]</t>
  </si>
  <si>
    <t>Credit Facility Debt [Member] | Notes Payable, Other Payables [Member] | 2019 [Member]</t>
  </si>
  <si>
    <t>Credit Facility Debt [Member] | Notes Payable, Other Payables [Member] | 2020 [Member]</t>
  </si>
  <si>
    <t>Credit Facility Debt [Member] | Notes Payable, Other Payables [Member] | 2021 [Member]</t>
  </si>
  <si>
    <t>Credit Facility Debt [Member] | Notes Payable, Other Payables [Member] | 2022 [Member]</t>
  </si>
  <si>
    <t>Credit Facility Debt [Member] | Notes Payable, Other Payables [Member] | 2023 [Member]</t>
  </si>
  <si>
    <t>Hunter Mountain Debt [Member] | Notes Payable, Other Payables [Member] | 2018 [Member]</t>
  </si>
  <si>
    <t>Hunter Mountain Debt [Member] | Notes Payable, Other Payables [Member] | 2019 [Member]</t>
  </si>
  <si>
    <t>Hunter Mountain Debt [Member] | Notes Payable, Other Payables [Member] | 2020 [Member]</t>
  </si>
  <si>
    <t>Hunter Mountain Debt [Member] | Notes Payable, Other Payables [Member] | 2021 [Member]</t>
  </si>
  <si>
    <t>Hunter Mountain Debt [Member] | Notes Payable, Other Payables [Member] | 2022 [Member]</t>
  </si>
  <si>
    <t>Hunter Mountain Debt [Member] | Notes Payable, Other Payables [Member] | 2023 [Member]</t>
  </si>
  <si>
    <t>Sycamore Lake (Alpine Valley) [Member] | Notes Payable, Other Payables [Member] | 2018 [Member]</t>
  </si>
  <si>
    <t>Sycamore Lake (Alpine Valley) [Member] | Notes Payable, Other Payables [Member] | 2019 [Member]</t>
  </si>
  <si>
    <t>Sycamore Lake (Alpine Valley) [Member] | Notes Payable, Other Payables [Member] | 2020 [Member]</t>
  </si>
  <si>
    <t>Sycamore Lake (Alpine Valley) [Member] | Notes Payable, Other Payables [Member] | 2021 [Member]</t>
  </si>
  <si>
    <t>Sycamore Lake (Alpine Valley) [Member] | Notes Payable, Other Payables [Member] | 2022 [Member]</t>
  </si>
  <si>
    <t>Sycamore Lake (Alpine Valley) [Member] | Notes Payable, Other Payables [Member] | 2023 [Member]</t>
  </si>
  <si>
    <t>Long-term Debt (Schedule of Aggregate Annual Principal Payments on Long-term Debt) (Details) $ in Thousands</t>
  </si>
  <si>
    <t>Thereafter</t>
  </si>
  <si>
    <t>Series A Preferred Stock (Narrative) (Details) - USD ($) $ / shares in Units, $ in Millions</t>
  </si>
  <si>
    <t>Aug. 22, 2016</t>
  </si>
  <si>
    <t>Subsidiary, Sale of Stock [Line Items]</t>
  </si>
  <si>
    <t>Class of Warrant or Right, Exercise Price of Warrants or Rights</t>
  </si>
  <si>
    <t>Ten day average closing price</t>
  </si>
  <si>
    <t>Preferred Stock Converted Basis</t>
  </si>
  <si>
    <t>20.00%</t>
  </si>
  <si>
    <t>Preferred Stock Convertible Series A [Member]</t>
  </si>
  <si>
    <t>Thirty Trading Average Closing Price Of Common Stock Prior To Exercise Of Redemption Right Minimum</t>
  </si>
  <si>
    <t>Preferred Stock Aggregate Consideration Threshold</t>
  </si>
  <si>
    <t>30.00%</t>
  </si>
  <si>
    <t>Dividend Rights Percentage Of Cumulative Dividends Accured On Daily Basis Per Annum</t>
  </si>
  <si>
    <t>8.00%</t>
  </si>
  <si>
    <t>Temporary Equity, Redemption Price Per Share</t>
  </si>
  <si>
    <t>Private Placement [Member]</t>
  </si>
  <si>
    <t>Class of Warrant or Right Exercise Period From Date Of Issuance</t>
  </si>
  <si>
    <t>12 years</t>
  </si>
  <si>
    <t>Purchase Agreement [Member]</t>
  </si>
  <si>
    <t>Class Of Warrant Or Right Issued</t>
  </si>
  <si>
    <t>Purchase Agreement [Member] | Preferred Stock Convertible Series A [Member]</t>
  </si>
  <si>
    <t>Proceeds from Issuance of Private Placement</t>
  </si>
  <si>
    <t>Shares Granted For Required Investor Purchased</t>
  </si>
  <si>
    <t>Price Per Shares For Required Investor Purchase</t>
  </si>
  <si>
    <t>Purchase Agreement [Member] | Common Class A [Member] | Warrant I [Member]</t>
  </si>
  <si>
    <t>Class of Warrant or Right, Number of Securities Called by Each Warrant or Right</t>
  </si>
  <si>
    <t>Purchase Agreement [Member] | Common Class A [Member] | Warrant II [Member]</t>
  </si>
  <si>
    <t>Purchase Agreement [Member] | Common Class A [Member] | Warrant III [Member]</t>
  </si>
  <si>
    <t>Series A Preferred Stock (Warrants Outstanding) (Details) - $ / shares</t>
  </si>
  <si>
    <t>Warrants outstanding - beginning of the year, Shares</t>
  </si>
  <si>
    <t>Warrants granted, Shares</t>
  </si>
  <si>
    <t>Warrants outstanding - end of period, Shares</t>
  </si>
  <si>
    <t>Warrants outstanding - beginning of the year, Weighted average exercise price</t>
  </si>
  <si>
    <t>Warrants granted, Weighted average exercise price</t>
  </si>
  <si>
    <t>Warrants outstanding - end of period, Weighted average exercise price</t>
  </si>
  <si>
    <t>Restructuring and Impairment (Narrative) (Details) - Attitash Hotel Closure [Member] $ in Thousands</t>
  </si>
  <si>
    <t>Restructuring and Related Cost, Incurred Cost</t>
  </si>
  <si>
    <t>Restructuring and Related Cost, Incurred Cost, Asset Impairment Charges</t>
  </si>
  <si>
    <t>Restructuring and Related Cost, Incurred Cost, Severance Expense</t>
  </si>
  <si>
    <t>Restructuring and Related Cost, Incurred Cost, Other Costs</t>
  </si>
  <si>
    <t>Maximum [Member]</t>
  </si>
  <si>
    <t>Restructuring and Related Cost, Expected Cost Remaining</t>
  </si>
  <si>
    <t>Minimum [Member]</t>
  </si>
  <si>
    <t>Equity Incentive Plan (Narrative) (Details) - USD ($) $ in Thousands</t>
  </si>
  <si>
    <t>Stock compensation expense</t>
  </si>
  <si>
    <t>Unrecognized compensation expense related to grants of restricted stock units</t>
  </si>
  <si>
    <t>Incentive Plan [Member]</t>
  </si>
  <si>
    <t>Shares are authorized for granting under plan</t>
  </si>
  <si>
    <t>Share available for future grants</t>
  </si>
  <si>
    <t>Incentive Plan [Member] | Restricted Stock Units (RSUs) [Member]</t>
  </si>
  <si>
    <t>Restricted stock awards outstanding, aggregate intrinsic value</t>
  </si>
  <si>
    <t>Total fair value of restricted stock units vested during period</t>
  </si>
  <si>
    <t>Equity Incentive Plan (Restricted Stock Units) (Details) - Restricted Stock Units (RSUs) [Member] - Incentive Plan [Member] - $ / shares</t>
  </si>
  <si>
    <t>Restricted Stock Award Activity</t>
  </si>
  <si>
    <t>Nonvested, beginning of year</t>
  </si>
  <si>
    <t>Granted</t>
  </si>
  <si>
    <t>Vested</t>
  </si>
  <si>
    <t>Forfeited</t>
  </si>
  <si>
    <t>Nonvested, end of year</t>
  </si>
  <si>
    <t>Vested and outstanding, end of year</t>
  </si>
  <si>
    <t>Weighted Average Grant Date Per Share Fair Value</t>
  </si>
  <si>
    <t>Weighted Average Grant Date Per Share Fair Value, Nonvested, Beginning of year</t>
  </si>
  <si>
    <t>Weighted Average Grant Date Per Share Fair Value, Granted</t>
  </si>
  <si>
    <t>Weighted Average Grant Date Per Share Fair Value, Vested</t>
  </si>
  <si>
    <t>Weighted Average Grant Date Per Share Fair Value, Forfeited</t>
  </si>
  <si>
    <t>Weighted Average Grant Date Per Share Fair Value, Nonvested, end of year</t>
  </si>
  <si>
    <t>Weighted Average Grant Date Per Share Fair Value, Vested and outstanding, end of year</t>
  </si>
  <si>
    <t>Income Taxes (Narrative) (Details) - USD ($) $ in Thousands</t>
  </si>
  <si>
    <t>Jan. 01, 2018</t>
  </si>
  <si>
    <t>Dec. 22, 2017</t>
  </si>
  <si>
    <t>Dec. 31, 2017</t>
  </si>
  <si>
    <t>Income Tax Reconciliation, Discrete Benefit, Remeasurement Of Net Deferred Tax Liabilities</t>
  </si>
  <si>
    <t>Effective Income Tax Rate Reconciliation, at Federal Statutory Income Tax Rate, Percent</t>
  </si>
  <si>
    <t>21.00%</t>
  </si>
  <si>
    <t>34.00%</t>
  </si>
  <si>
    <t>Income Tax Reconciliation, Change In Enacted Tax Rate, Actual Tax Rates Applicable To Full Fiscal Year Pretax Loss</t>
  </si>
  <si>
    <t>Income Taxes (Schedule of Components of Income Tax Expense (Benefit)) (Details) - USD ($) $ in Thousands</t>
  </si>
  <si>
    <t>Current:</t>
  </si>
  <si>
    <t>Federal</t>
  </si>
  <si>
    <t>State taxes based on income</t>
  </si>
  <si>
    <t>Current income tax expense (benefit), total</t>
  </si>
  <si>
    <t>Deferred:</t>
  </si>
  <si>
    <t>State</t>
  </si>
  <si>
    <t>Valuation allowance</t>
  </si>
  <si>
    <t>Deferred Federal, State and Local, Tax Expense (Benefit), Total</t>
  </si>
  <si>
    <t>Income tax expense (benefit), Before post measurement date, Adjustments</t>
  </si>
  <si>
    <t>Income tax related purchase accounting adjustments</t>
  </si>
  <si>
    <t>Income tax expense (benefit)</t>
  </si>
  <si>
    <t>Income Taxes (Schedule of Deferred Tax Assets and Liabilities) (Details) - USD ($) $ in Thousands</t>
  </si>
  <si>
    <t>Deferred Tax Assets:</t>
  </si>
  <si>
    <t>Accrued compensation</t>
  </si>
  <si>
    <t>Net operating loss carryforwards</t>
  </si>
  <si>
    <t>Deferred Tax Assets, Gross, Total</t>
  </si>
  <si>
    <t>Deferred tax assets, net, total</t>
  </si>
  <si>
    <t>Deferred Tax Liabilities:</t>
  </si>
  <si>
    <t>Deferred Tax Liabilities, Gross, Total</t>
  </si>
  <si>
    <t>Deferred tax liabilities, net, total</t>
  </si>
  <si>
    <t>Income Taxes (Summary of Tax Credit Carryforwards) (Details) $ in Thousands</t>
  </si>
  <si>
    <t>Tax Credit Carryforward [Line Items]</t>
  </si>
  <si>
    <t>Tax credit carryforward, amount</t>
  </si>
  <si>
    <t>Tax Expiration Period 2031 [Member]</t>
  </si>
  <si>
    <t>Tax Expiration Period 2032 [Member]</t>
  </si>
  <si>
    <t>Tax Expiration Period 2033 [Member]</t>
  </si>
  <si>
    <t>Tax Expiration Period 2034 [Member]</t>
  </si>
  <si>
    <t>Tax Expiration Period 2035 [Member]</t>
  </si>
  <si>
    <t>Income Taxes (Schedule of Effective Income Tax Rate Reconciliation) (Details) - USD ($) $ in Thousands</t>
  </si>
  <si>
    <t>Computed tax at statutory rates</t>
  </si>
  <si>
    <t>Increase (decrease) in income tax (benefit) resulting from:</t>
  </si>
  <si>
    <t>Permanent items</t>
  </si>
  <si>
    <t>State taxes, net of federal benefit</t>
  </si>
  <si>
    <t>Change in federal statutory rate</t>
  </si>
  <si>
    <t>Valuation allowance for deferred tax assets</t>
  </si>
  <si>
    <t>Other</t>
  </si>
  <si>
    <t>The Hunter Mountain Acquisition (Business Acquisitioin, Pro Forma Information) (Details) - Hunter Mountain [Member] $ in Thousands</t>
  </si>
  <si>
    <t>Net revenues</t>
  </si>
  <si>
    <t>Net loss</t>
  </si>
  <si>
    <t>Sale/Leaseback (Narrative) (Details)</t>
  </si>
  <si>
    <t>1 Months Ended</t>
  </si>
  <si>
    <t>Nov. 30, 2005</t>
  </si>
  <si>
    <t>Sale leaseback, period</t>
  </si>
  <si>
    <t>21 years</t>
  </si>
  <si>
    <t>Sale leaseback transaction, description of accounting for leaseback</t>
  </si>
  <si>
    <t>the Company sold its Mad River Mountain ski resort and simultaneously leased the property back for a period of 21 years</t>
  </si>
  <si>
    <t>Employee Benefit Plan (Narrative) (Details) - Savings Plan 401K [Member] - USD ($) $ in Thousands</t>
  </si>
  <si>
    <t>Share-based Compensation Arrangement by Share-based Payment Award [Line Items]</t>
  </si>
  <si>
    <t>Minimum age for participation in plan</t>
  </si>
  <si>
    <t>Minimum years of service for participation</t>
  </si>
  <si>
    <t>1 year</t>
  </si>
  <si>
    <t>Contribution to plan by employer, discretionary</t>
  </si>
  <si>
    <t>Concentrations of Credit Risk and Fair Value Measures (Fair Value Measurements) (Details) $ in Thousands</t>
  </si>
  <si>
    <t>Fair Value, Balance Sheet Grouping, Financial Statement Captions [Line Items]</t>
  </si>
  <si>
    <t>Series A preferred stock</t>
  </si>
  <si>
    <t>Reported Value Measurement [Member]</t>
  </si>
  <si>
    <t>EPR Secured Notes 2034 [Member]</t>
  </si>
  <si>
    <t>Long-term Debt</t>
  </si>
  <si>
    <t>EPR Secured Notes 2034 [Member] | Reported Value Measurement [Member]</t>
  </si>
  <si>
    <t>EPR Secured Notes 2036 [Member]</t>
  </si>
  <si>
    <t>EPR Secured Notes 2036 [Member] | Reported Value Measurement [Member]</t>
  </si>
  <si>
    <t>EB-5 Development Notes Due 2021 [Member]</t>
  </si>
  <si>
    <t>EB-5 Development Notes Due 2021 [Member] | Reported Value Measurement [Member]</t>
  </si>
  <si>
    <t>Wildcat Mountain Debt [Member]</t>
  </si>
  <si>
    <t>Wildcat Mountain Debt [Member] | Reported Value Measurement [Member]</t>
  </si>
  <si>
    <t>Capital Leases And Other Borrowings [Member]</t>
  </si>
  <si>
    <t>Capital Leases And Other Borrowings [Member] | Reported Value Measurement [Member]</t>
  </si>
  <si>
    <t>Commitments and Contingencies (Narrative) (Details) - USD ($) $ in Thousands</t>
  </si>
  <si>
    <t>Operating leases, rent expense, net</t>
  </si>
  <si>
    <t>Operating lease interest percentage increase benchmark limit</t>
  </si>
  <si>
    <t>4.50%</t>
  </si>
  <si>
    <t>Commitments and Contingencies (Schedule of Future Minimum Rental Payments) (Details) $ in Thousands</t>
  </si>
  <si>
    <t>Operating Leases</t>
  </si>
  <si>
    <t>Operating Leases, future minimum payments due, total</t>
  </si>
  <si>
    <t>Capital Leases</t>
  </si>
  <si>
    <t>Capital Leases, future minimum payments due, total</t>
  </si>
  <si>
    <t>Less: amount representing interest</t>
  </si>
  <si>
    <t>Capital Lease obligations, total</t>
  </si>
  <si>
    <t>Less: current portion</t>
  </si>
  <si>
    <t>Long‑term portion</t>
  </si>
  <si>
    <t>Earnings (Loss) Per Share (Details) - USD ($) $ / shares in Units, $ in Thousands</t>
  </si>
  <si>
    <t>3 Months Ended</t>
  </si>
  <si>
    <t>Jan. 31, 2018</t>
  </si>
  <si>
    <t>Jul. 31, 2017</t>
  </si>
  <si>
    <t>Jan. 31, 2017</t>
  </si>
  <si>
    <t>Oct. 31, 2016</t>
  </si>
  <si>
    <t>Jul. 31, 2016</t>
  </si>
  <si>
    <t>Weighted number of shares: Basic weighted average shares outstanding</t>
  </si>
  <si>
    <t>Weighted number of shares: Weighted average vested restricted stock units</t>
  </si>
  <si>
    <t>Weighted number of shares: Total</t>
  </si>
  <si>
    <t>Dilutive effect of unvested restricted stock units</t>
  </si>
  <si>
    <t>Diluted, Total</t>
  </si>
  <si>
    <t>Restricted stock units anti-diluted shares</t>
  </si>
  <si>
    <t>Selected Quaterly Financial Data (Schedule of Quaterly Financial Information) (Details) - USD ($) $ / shares in Units, $ in Thousands</t>
  </si>
  <si>
    <t>Jan. 31, 2016</t>
  </si>
  <si>
    <t>Oct. 31, 2015</t>
  </si>
  <si>
    <t>Jul. 31, 2015</t>
  </si>
  <si>
    <t>Other operating expenses</t>
  </si>
  <si>
    <t>Declaration and accretion of Series A Preferred Stock dividends</t>
  </si>
  <si>
    <t>Basic and diluted earnings (loss) per share</t>
  </si>
  <si>
    <t>Related Party Transactions (Narrative) (Details) - USD ($) $ in Thousands</t>
  </si>
  <si>
    <t>Related Party Transaction [Line Items]</t>
  </si>
  <si>
    <t>Board Of Director At Related Party Law Firm [Member]</t>
  </si>
  <si>
    <t>Related Party Transaction, Expenses from Transactions with Related Party</t>
  </si>
  <si>
    <t>Land And Improvments Located Adjacent To Related Party Trust [Member] | Chief Executive Officer [Member]</t>
  </si>
  <si>
    <t>Subsequent Events (Narrative) (Details) - Subsequent Event [Member] $ / shares in Units, $ in Thousands</t>
  </si>
  <si>
    <t>Jul. 10, 2018USD ($)$ / shares</t>
  </si>
  <si>
    <t>Common Class A [Member]</t>
  </si>
  <si>
    <t>Subsequent Event [Line Items]</t>
  </si>
  <si>
    <t>Dividends Payable</t>
  </si>
  <si>
    <t>Dividends payable, amount per share | $ / shares</t>
  </si>
  <si>
    <t>Dividends payable, date to be paid</t>
  </si>
  <si>
    <t>Aug. 10,
		2018</t>
  </si>
  <si>
    <t>Dividends payable, date of record</t>
  </si>
  <si>
    <t>Jul. 26,
		2018</t>
  </si>
  <si>
    <t>Series A Preferred Stock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17401</v>
      </c>
    </row>
    <row r="11" spans="1:4">
      <c r="A11" s="4" t="s">
        <v>18</v>
      </c>
      <c r="B11" s="4" t="s">
        <v>19</v>
      </c>
    </row>
    <row r="12" spans="1:4">
      <c r="A12" s="4" t="s">
        <v>20</v>
      </c>
      <c r="B12" s="4" t="s">
        <v>21</v>
      </c>
    </row>
    <row r="13" spans="1:4">
      <c r="A13" s="4" t="s">
        <v>22</v>
      </c>
      <c r="B13" s="4" t="s">
        <v>23</v>
      </c>
    </row>
    <row r="14" spans="1:4">
      <c r="A14" s="4" t="s">
        <v>24</v>
      </c>
      <c r="D14" s="6" t="n">
        <v>45.6</v>
      </c>
    </row>
    <row r="15" spans="1:4">
      <c r="A15" s="4" t="s">
        <v>25</v>
      </c>
      <c r="B15" s="4" t="s">
        <v>26</v>
      </c>
    </row>
    <row r="16" spans="1:4">
      <c r="A16" s="4" t="s">
        <v>27</v>
      </c>
      <c r="B16" s="4" t="s">
        <v>28</v>
      </c>
    </row>
    <row r="17" spans="1:4">
      <c r="A17" s="4" t="s">
        <v>29</v>
      </c>
      <c r="B17" s="4" t="s">
        <v>26</v>
      </c>
    </row>
    <row r="18" spans="1:4">
      <c r="A18" s="4" t="s">
        <v>30</v>
      </c>
      <c r="C18" s="5" t="n">
        <v>1398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31662</v>
      </c>
      <c r="C4" s="7" t="n">
        <v>123249</v>
      </c>
      <c r="D4" s="7" t="n">
        <v>95729</v>
      </c>
    </row>
    <row r="5" spans="1:4">
      <c r="A5" s="3" t="s">
        <v>36</v>
      </c>
    </row>
    <row r="6" spans="1:4">
      <c r="A6" s="4" t="s">
        <v>37</v>
      </c>
      <c r="B6" s="5" t="n">
        <v>96593</v>
      </c>
      <c r="C6" s="5" t="n">
        <v>87319</v>
      </c>
      <c r="D6" s="5" t="n">
        <v>72215</v>
      </c>
    </row>
    <row r="7" spans="1:4">
      <c r="A7" s="4" t="s">
        <v>38</v>
      </c>
      <c r="B7" s="5" t="n">
        <v>13231</v>
      </c>
      <c r="C7" s="5" t="n">
        <v>12713</v>
      </c>
      <c r="D7" s="5" t="n">
        <v>10709</v>
      </c>
    </row>
    <row r="8" spans="1:4">
      <c r="A8" s="4" t="s">
        <v>39</v>
      </c>
      <c r="B8" s="5" t="n">
        <v>5797</v>
      </c>
      <c r="C8" s="5" t="n">
        <v>5431</v>
      </c>
      <c r="D8" s="5" t="n">
        <v>4513</v>
      </c>
    </row>
    <row r="9" spans="1:4">
      <c r="A9" s="4" t="s">
        <v>40</v>
      </c>
      <c r="B9" s="5" t="n">
        <v>1401</v>
      </c>
      <c r="C9" s="5" t="n">
        <v>1395</v>
      </c>
      <c r="D9" s="5" t="n">
        <v>1386</v>
      </c>
    </row>
    <row r="10" spans="1:4">
      <c r="A10" s="4" t="s">
        <v>41</v>
      </c>
      <c r="B10" s="5" t="n">
        <v>2286</v>
      </c>
      <c r="C10" s="5" t="n">
        <v>2322</v>
      </c>
      <c r="D10" s="5" t="n">
        <v>1932</v>
      </c>
    </row>
    <row r="11" spans="1:4">
      <c r="A11" s="4" t="s">
        <v>42</v>
      </c>
      <c r="B11" s="5" t="n">
        <v>2135</v>
      </c>
    </row>
    <row r="12" spans="1:4">
      <c r="A12" s="4" t="s">
        <v>43</v>
      </c>
      <c r="B12" s="5" t="n">
        <v>121443</v>
      </c>
      <c r="C12" s="5" t="n">
        <v>109180</v>
      </c>
      <c r="D12" s="5" t="n">
        <v>90755</v>
      </c>
    </row>
    <row r="13" spans="1:4">
      <c r="A13" s="4" t="s">
        <v>44</v>
      </c>
      <c r="D13" s="5" t="n">
        <v>195</v>
      </c>
    </row>
    <row r="14" spans="1:4">
      <c r="A14" s="4" t="s">
        <v>45</v>
      </c>
      <c r="B14" s="5" t="n">
        <v>10219</v>
      </c>
      <c r="C14" s="5" t="n">
        <v>14069</v>
      </c>
      <c r="D14" s="5" t="n">
        <v>5169</v>
      </c>
    </row>
    <row r="15" spans="1:4">
      <c r="A15" s="3" t="s">
        <v>46</v>
      </c>
    </row>
    <row r="16" spans="1:4">
      <c r="A16" s="4" t="s">
        <v>47</v>
      </c>
      <c r="B16" s="5" t="n">
        <v>-13322</v>
      </c>
      <c r="C16" s="5" t="n">
        <v>-12473</v>
      </c>
      <c r="D16" s="5" t="n">
        <v>-10814</v>
      </c>
    </row>
    <row r="17" spans="1:4">
      <c r="A17" s="4" t="s">
        <v>48</v>
      </c>
      <c r="B17" s="5" t="n">
        <v>333</v>
      </c>
      <c r="C17" s="5" t="n">
        <v>333</v>
      </c>
      <c r="D17" s="5" t="n">
        <v>333</v>
      </c>
    </row>
    <row r="18" spans="1:4">
      <c r="A18" s="4" t="s">
        <v>49</v>
      </c>
      <c r="B18" s="5" t="n">
        <v>160</v>
      </c>
      <c r="C18" s="5" t="n">
        <v>61</v>
      </c>
      <c r="D18" s="5" t="n">
        <v>8</v>
      </c>
    </row>
    <row r="19" spans="1:4">
      <c r="A19" s="4" t="s">
        <v>50</v>
      </c>
      <c r="B19" s="5" t="n">
        <v>-12829</v>
      </c>
      <c r="C19" s="5" t="n">
        <v>-12079</v>
      </c>
      <c r="D19" s="5" t="n">
        <v>-10473</v>
      </c>
    </row>
    <row r="20" spans="1:4">
      <c r="A20" s="4" t="s">
        <v>51</v>
      </c>
      <c r="B20" s="5" t="n">
        <v>-2610</v>
      </c>
      <c r="C20" s="5" t="n">
        <v>1990</v>
      </c>
      <c r="D20" s="5" t="n">
        <v>-5304</v>
      </c>
    </row>
    <row r="21" spans="1:4">
      <c r="A21" s="4" t="s">
        <v>52</v>
      </c>
      <c r="B21" s="5" t="n">
        <v>-3962</v>
      </c>
      <c r="C21" s="5" t="n">
        <v>749</v>
      </c>
      <c r="D21" s="5" t="n">
        <v>-2078</v>
      </c>
    </row>
    <row r="22" spans="1:4">
      <c r="A22" s="4" t="s">
        <v>53</v>
      </c>
      <c r="B22" s="5" t="n">
        <v>1352</v>
      </c>
      <c r="C22" s="5" t="n">
        <v>1241</v>
      </c>
      <c r="D22" s="5" t="n">
        <v>-3226</v>
      </c>
    </row>
    <row r="23" spans="1:4">
      <c r="A23" s="4" t="s">
        <v>54</v>
      </c>
      <c r="B23" s="5" t="n">
        <v>-1600</v>
      </c>
      <c r="C23" s="5" t="n">
        <v>-800</v>
      </c>
    </row>
    <row r="24" spans="1:4">
      <c r="A24" s="4" t="s">
        <v>55</v>
      </c>
      <c r="B24" s="7" t="n">
        <v>-248</v>
      </c>
      <c r="C24" s="7" t="n">
        <v>441</v>
      </c>
      <c r="D24" s="7" t="n">
        <v>-3226</v>
      </c>
    </row>
    <row r="25" spans="1:4">
      <c r="A25" s="4" t="s">
        <v>56</v>
      </c>
      <c r="B25" s="8" t="n">
        <v>-0.02</v>
      </c>
      <c r="C25" s="8" t="n">
        <v>0.03</v>
      </c>
      <c r="D25" s="8" t="n">
        <v>-0.23</v>
      </c>
    </row>
    <row r="26" spans="1:4">
      <c r="A26" s="4" t="s">
        <v>57</v>
      </c>
      <c r="B26" s="9" t="n">
        <v>-0.02</v>
      </c>
      <c r="C26" s="9" t="n">
        <v>0.03</v>
      </c>
      <c r="D26" s="9" t="n">
        <v>-0.23</v>
      </c>
    </row>
    <row r="27" spans="1:4">
      <c r="A27" s="4" t="s">
        <v>58</v>
      </c>
      <c r="B27" s="9" t="n">
        <v>0.28</v>
      </c>
      <c r="C27" s="8" t="n">
        <v>0.14</v>
      </c>
      <c r="D27" s="8" t="n">
        <v>0.41</v>
      </c>
    </row>
    <row r="28" spans="1:4">
      <c r="A28" s="4" t="s">
        <v>59</v>
      </c>
      <c r="B28" s="7" t="n">
        <v>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0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68</v>
      </c>
      <c r="B9" s="4" t="s">
        <v>243</v>
      </c>
    </row>
    <row r="10" spans="1:2">
      <c r="A10" s="4" t="s">
        <v>244</v>
      </c>
      <c r="B10" s="4" t="s">
        <v>245</v>
      </c>
    </row>
    <row r="11" spans="1:2">
      <c r="A11" s="4" t="s">
        <v>72</v>
      </c>
      <c r="B11" s="4" t="s">
        <v>246</v>
      </c>
    </row>
    <row r="12" spans="1:2">
      <c r="A12" s="4" t="s">
        <v>247</v>
      </c>
      <c r="B12" s="4" t="s">
        <v>248</v>
      </c>
    </row>
    <row r="13" spans="1:2">
      <c r="A13" s="4" t="s">
        <v>74</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62</v>
      </c>
      <c r="B4" s="7" t="n">
        <v>1256</v>
      </c>
      <c r="C4" s="7" t="n">
        <v>1545</v>
      </c>
      <c r="D4" s="7" t="n">
        <v>8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9"/>
  </cols>
  <sheetData>
    <row r="1" spans="1:2">
      <c r="A1" s="1" t="s">
        <v>306</v>
      </c>
      <c r="B1" s="2" t="s">
        <v>1</v>
      </c>
    </row>
    <row r="2" spans="1:2">
      <c r="B2" s="2" t="s">
        <v>2</v>
      </c>
    </row>
    <row r="3" spans="1:2">
      <c r="A3" s="4" t="s">
        <v>3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2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23091</v>
      </c>
      <c r="C3" s="7" t="n">
        <v>33665</v>
      </c>
    </row>
    <row r="4" spans="1:3">
      <c r="A4" s="4" t="s">
        <v>66</v>
      </c>
      <c r="B4" s="5" t="n">
        <v>1163</v>
      </c>
      <c r="C4" s="5" t="n">
        <v>11113</v>
      </c>
    </row>
    <row r="5" spans="1:3">
      <c r="A5" s="4" t="s">
        <v>67</v>
      </c>
      <c r="B5" s="5" t="n">
        <v>8560</v>
      </c>
      <c r="C5" s="5" t="n">
        <v>5083</v>
      </c>
    </row>
    <row r="6" spans="1:3">
      <c r="A6" s="4" t="s">
        <v>68</v>
      </c>
      <c r="B6" s="5" t="n">
        <v>1971</v>
      </c>
      <c r="C6" s="5" t="n">
        <v>2215</v>
      </c>
    </row>
    <row r="7" spans="1:3">
      <c r="A7" s="4" t="s">
        <v>69</v>
      </c>
      <c r="B7" s="5" t="n">
        <v>12731</v>
      </c>
      <c r="C7" s="5" t="n">
        <v>2183</v>
      </c>
    </row>
    <row r="8" spans="1:3">
      <c r="A8" s="4" t="s">
        <v>70</v>
      </c>
      <c r="B8" s="5" t="n">
        <v>47516</v>
      </c>
      <c r="C8" s="5" t="n">
        <v>54259</v>
      </c>
    </row>
    <row r="9" spans="1:3">
      <c r="A9" s="4" t="s">
        <v>71</v>
      </c>
      <c r="B9" s="5" t="n">
        <v>204095</v>
      </c>
      <c r="C9" s="5" t="n">
        <v>188143</v>
      </c>
    </row>
    <row r="10" spans="1:3">
      <c r="A10" s="4" t="s">
        <v>72</v>
      </c>
      <c r="B10" s="5" t="n">
        <v>37634</v>
      </c>
      <c r="C10" s="5" t="n">
        <v>37583</v>
      </c>
    </row>
    <row r="11" spans="1:3">
      <c r="A11" s="4" t="s">
        <v>73</v>
      </c>
      <c r="B11" s="5" t="n">
        <v>12175</v>
      </c>
      <c r="C11" s="5" t="n">
        <v>33700</v>
      </c>
    </row>
    <row r="12" spans="1:3">
      <c r="A12" s="4" t="s">
        <v>74</v>
      </c>
      <c r="B12" s="5" t="n">
        <v>4382</v>
      </c>
      <c r="C12" s="5" t="n">
        <v>4825</v>
      </c>
    </row>
    <row r="13" spans="1:3">
      <c r="A13" s="4" t="s">
        <v>75</v>
      </c>
      <c r="B13" s="5" t="n">
        <v>731</v>
      </c>
      <c r="C13" s="5" t="n">
        <v>788</v>
      </c>
    </row>
    <row r="14" spans="1:3">
      <c r="A14" s="4" t="s">
        <v>76</v>
      </c>
      <c r="B14" s="5" t="n">
        <v>1797</v>
      </c>
      <c r="C14" s="5" t="n">
        <v>648</v>
      </c>
    </row>
    <row r="15" spans="1:3">
      <c r="A15" s="4" t="s">
        <v>77</v>
      </c>
      <c r="B15" s="5" t="n">
        <v>308330</v>
      </c>
      <c r="C15" s="5" t="n">
        <v>319946</v>
      </c>
    </row>
    <row r="16" spans="1:3">
      <c r="A16" s="3" t="s">
        <v>78</v>
      </c>
    </row>
    <row r="17" spans="1:3">
      <c r="A17" s="4" t="s">
        <v>79</v>
      </c>
      <c r="B17" s="5" t="n">
        <v>12415</v>
      </c>
      <c r="C17" s="5" t="n">
        <v>4500</v>
      </c>
    </row>
    <row r="18" spans="1:3">
      <c r="A18" s="4" t="s">
        <v>80</v>
      </c>
      <c r="B18" s="5" t="n">
        <v>2614</v>
      </c>
      <c r="C18" s="5" t="n">
        <v>3592</v>
      </c>
    </row>
    <row r="19" spans="1:3">
      <c r="A19" s="4" t="s">
        <v>81</v>
      </c>
      <c r="B19" s="5" t="n">
        <v>12079</v>
      </c>
      <c r="C19" s="5" t="n">
        <v>12371</v>
      </c>
    </row>
    <row r="20" spans="1:3">
      <c r="A20" s="4" t="s">
        <v>82</v>
      </c>
      <c r="B20" s="5" t="n">
        <v>922</v>
      </c>
      <c r="C20" s="5" t="n">
        <v>1035</v>
      </c>
    </row>
    <row r="21" spans="1:3">
      <c r="A21" s="4" t="s">
        <v>83</v>
      </c>
      <c r="B21" s="5" t="n">
        <v>16084</v>
      </c>
      <c r="C21" s="5" t="n">
        <v>14092</v>
      </c>
    </row>
    <row r="22" spans="1:3">
      <c r="A22" s="4" t="s">
        <v>84</v>
      </c>
      <c r="B22" s="5" t="n">
        <v>333</v>
      </c>
      <c r="C22" s="5" t="n">
        <v>333</v>
      </c>
    </row>
    <row r="23" spans="1:3">
      <c r="A23" s="4" t="s">
        <v>85</v>
      </c>
      <c r="C23" s="5" t="n">
        <v>500</v>
      </c>
    </row>
    <row r="24" spans="1:3">
      <c r="A24" s="4" t="s">
        <v>86</v>
      </c>
      <c r="B24" s="5" t="n">
        <v>44447</v>
      </c>
      <c r="C24" s="5" t="n">
        <v>36423</v>
      </c>
    </row>
    <row r="25" spans="1:3">
      <c r="A25" s="4" t="s">
        <v>87</v>
      </c>
      <c r="B25" s="5" t="n">
        <v>165837</v>
      </c>
      <c r="C25" s="5" t="n">
        <v>177493</v>
      </c>
    </row>
    <row r="26" spans="1:3">
      <c r="A26" s="4" t="s">
        <v>88</v>
      </c>
      <c r="B26" s="5" t="n">
        <v>2512</v>
      </c>
      <c r="C26" s="5" t="n">
        <v>2845</v>
      </c>
    </row>
    <row r="27" spans="1:3">
      <c r="A27" s="4" t="s">
        <v>89</v>
      </c>
      <c r="B27" s="5" t="n">
        <v>7809</v>
      </c>
      <c r="C27" s="5" t="n">
        <v>11883</v>
      </c>
    </row>
    <row r="28" spans="1:3">
      <c r="A28" s="4" t="s">
        <v>90</v>
      </c>
      <c r="B28" s="5" t="n">
        <v>504</v>
      </c>
      <c r="C28" s="5" t="n">
        <v>540</v>
      </c>
    </row>
    <row r="29" spans="1:3">
      <c r="A29" s="4" t="s">
        <v>91</v>
      </c>
      <c r="B29" s="5" t="n">
        <v>221109</v>
      </c>
      <c r="C29" s="5" t="n">
        <v>229184</v>
      </c>
    </row>
    <row r="30" spans="1:3">
      <c r="A30" s="4" t="s">
        <v>92</v>
      </c>
      <c r="B30" s="5" t="n">
        <v>17401</v>
      </c>
      <c r="C30" s="5" t="n">
        <v>17001</v>
      </c>
    </row>
    <row r="31" spans="1:3">
      <c r="A31" s="4" t="s">
        <v>93</v>
      </c>
      <c r="B31" s="4" t="s">
        <v>94</v>
      </c>
      <c r="C31" s="4" t="s">
        <v>94</v>
      </c>
    </row>
    <row r="32" spans="1:3">
      <c r="A32" s="3" t="s">
        <v>95</v>
      </c>
    </row>
    <row r="33" spans="1:3">
      <c r="A33" s="4" t="s">
        <v>96</v>
      </c>
      <c r="B33" s="5" t="n">
        <v>140</v>
      </c>
      <c r="C33" s="5" t="n">
        <v>140</v>
      </c>
    </row>
    <row r="34" spans="1:3">
      <c r="A34" s="4" t="s">
        <v>97</v>
      </c>
      <c r="B34" s="5" t="n">
        <v>86631</v>
      </c>
      <c r="C34" s="5" t="n">
        <v>86372</v>
      </c>
    </row>
    <row r="35" spans="1:3">
      <c r="A35" s="4" t="s">
        <v>98</v>
      </c>
      <c r="B35" s="5" t="n">
        <v>-16951</v>
      </c>
      <c r="C35" s="5" t="n">
        <v>-12751</v>
      </c>
    </row>
    <row r="36" spans="1:3">
      <c r="A36" s="4" t="s">
        <v>99</v>
      </c>
      <c r="B36" s="5" t="n">
        <v>69820</v>
      </c>
      <c r="C36" s="5" t="n">
        <v>73761</v>
      </c>
    </row>
    <row r="37" spans="1:3">
      <c r="A37" s="4" t="s">
        <v>100</v>
      </c>
      <c r="B37" s="7" t="n">
        <v>308330</v>
      </c>
      <c r="C37" s="7" t="n">
        <v>3199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33</v>
      </c>
    </row>
    <row r="3" spans="1:4">
      <c r="A3" s="4" t="s">
        <v>324</v>
      </c>
      <c r="B3" s="7" t="n">
        <v>1669</v>
      </c>
      <c r="C3" s="7" t="n">
        <v>2379</v>
      </c>
    </row>
    <row r="4" spans="1:4">
      <c r="A4" s="4" t="s">
        <v>122</v>
      </c>
      <c r="C4" s="5" t="n">
        <v>3446</v>
      </c>
    </row>
    <row r="5" spans="1:4">
      <c r="A5" s="4" t="s">
        <v>262</v>
      </c>
      <c r="B5" s="5" t="n">
        <v>2890</v>
      </c>
      <c r="C5" s="5" t="n">
        <v>2700</v>
      </c>
      <c r="D5" s="7" t="n">
        <v>2784</v>
      </c>
    </row>
    <row r="6" spans="1:4">
      <c r="A6" s="4" t="s">
        <v>325</v>
      </c>
      <c r="B6" s="7" t="n">
        <v>14712</v>
      </c>
    </row>
    <row r="7" spans="1:4">
      <c r="A7" s="4" t="s">
        <v>326</v>
      </c>
      <c r="C7" s="7" t="n">
        <v>591</v>
      </c>
    </row>
    <row r="8" spans="1:4">
      <c r="A8" s="4" t="s">
        <v>327</v>
      </c>
    </row>
    <row r="9" spans="1:4">
      <c r="A9" s="4" t="s">
        <v>328</v>
      </c>
      <c r="B9" s="4" t="s">
        <v>329</v>
      </c>
    </row>
    <row r="10" spans="1:4">
      <c r="A10" s="4" t="s">
        <v>330</v>
      </c>
    </row>
    <row r="11" spans="1:4">
      <c r="A11" s="4" t="s">
        <v>328</v>
      </c>
      <c r="B11" s="4" t="s">
        <v>331</v>
      </c>
    </row>
    <row r="12" spans="1:4">
      <c r="A12" s="4" t="s">
        <v>332</v>
      </c>
    </row>
    <row r="13" spans="1:4">
      <c r="A13" s="4" t="s">
        <v>328</v>
      </c>
      <c r="B13" s="4" t="s">
        <v>329</v>
      </c>
    </row>
    <row r="14" spans="1:4">
      <c r="A14" s="4" t="s">
        <v>333</v>
      </c>
    </row>
    <row r="15" spans="1:4">
      <c r="A15" s="4" t="s">
        <v>328</v>
      </c>
      <c r="B15" s="4" t="s">
        <v>334</v>
      </c>
    </row>
    <row r="16" spans="1:4">
      <c r="A16" s="4" t="s">
        <v>335</v>
      </c>
    </row>
    <row r="17" spans="1:4">
      <c r="A17" s="4" t="s">
        <v>328</v>
      </c>
      <c r="B17" s="4" t="s">
        <v>336</v>
      </c>
    </row>
    <row r="18" spans="1:4">
      <c r="A18" s="4" t="s">
        <v>337</v>
      </c>
    </row>
    <row r="19" spans="1:4">
      <c r="A19" s="4" t="s">
        <v>328</v>
      </c>
      <c r="B19" s="4" t="s">
        <v>3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32</v>
      </c>
      <c r="D1" s="2" t="s">
        <v>33</v>
      </c>
      <c r="E1" s="2" t="s">
        <v>339</v>
      </c>
    </row>
    <row r="2" spans="1:5">
      <c r="A2" s="4" t="s">
        <v>65</v>
      </c>
      <c r="B2" s="7" t="n">
        <v>23091</v>
      </c>
      <c r="C2" s="7" t="n">
        <v>33665</v>
      </c>
      <c r="D2" s="7" t="n">
        <v>5396</v>
      </c>
    </row>
    <row r="3" spans="1:5">
      <c r="A3" s="4" t="s">
        <v>66</v>
      </c>
      <c r="B3" s="5" t="n">
        <v>1163</v>
      </c>
      <c r="C3" s="5" t="n">
        <v>11113</v>
      </c>
      <c r="D3" s="5" t="n">
        <v>61099</v>
      </c>
    </row>
    <row r="4" spans="1:5">
      <c r="A4" s="4" t="s">
        <v>340</v>
      </c>
      <c r="B4" s="5" t="n">
        <v>36429</v>
      </c>
      <c r="C4" s="5" t="n">
        <v>78478</v>
      </c>
      <c r="D4" s="7" t="n">
        <v>66495</v>
      </c>
      <c r="E4" s="7" t="n">
        <v>54368</v>
      </c>
    </row>
    <row r="5" spans="1:5">
      <c r="A5" s="4" t="s">
        <v>341</v>
      </c>
    </row>
    <row r="6" spans="1:5">
      <c r="A6" s="4" t="s">
        <v>66</v>
      </c>
      <c r="B6" s="7" t="n">
        <v>12175</v>
      </c>
      <c r="C6" s="7" t="n">
        <v>33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42</v>
      </c>
      <c r="B1" s="2" t="s">
        <v>1</v>
      </c>
    </row>
    <row r="2" spans="1:4">
      <c r="B2" s="2" t="s">
        <v>2</v>
      </c>
      <c r="C2" s="2" t="s">
        <v>32</v>
      </c>
      <c r="D2" s="2" t="s">
        <v>33</v>
      </c>
    </row>
    <row r="3" spans="1:4">
      <c r="A3" s="3" t="s">
        <v>186</v>
      </c>
    </row>
    <row r="4" spans="1:4">
      <c r="A4" s="4" t="s">
        <v>343</v>
      </c>
      <c r="B4" s="7" t="n">
        <v>7753</v>
      </c>
      <c r="C4" s="7" t="n">
        <v>7668</v>
      </c>
    </row>
    <row r="5" spans="1:4">
      <c r="A5" s="4" t="s">
        <v>344</v>
      </c>
      <c r="B5" s="5" t="n">
        <v>1368</v>
      </c>
      <c r="C5" s="5" t="n">
        <v>1084</v>
      </c>
    </row>
    <row r="6" spans="1:4">
      <c r="A6" s="4" t="s">
        <v>345</v>
      </c>
      <c r="B6" s="7" t="n">
        <v>13174</v>
      </c>
      <c r="C6" s="7" t="n">
        <v>12655</v>
      </c>
      <c r="D6" s="7" t="n">
        <v>106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322425</v>
      </c>
      <c r="C3" s="7" t="n">
        <v>294228</v>
      </c>
    </row>
    <row r="4" spans="1:3">
      <c r="A4" s="4" t="s">
        <v>349</v>
      </c>
      <c r="B4" s="5" t="n">
        <v>118330</v>
      </c>
      <c r="C4" s="5" t="n">
        <v>106085</v>
      </c>
    </row>
    <row r="5" spans="1:3">
      <c r="A5" s="4" t="s">
        <v>71</v>
      </c>
      <c r="B5" s="5" t="n">
        <v>204095</v>
      </c>
      <c r="C5" s="5" t="n">
        <v>188143</v>
      </c>
    </row>
    <row r="6" spans="1:3">
      <c r="A6" s="4" t="s">
        <v>350</v>
      </c>
    </row>
    <row r="7" spans="1:3">
      <c r="A7" s="3" t="s">
        <v>347</v>
      </c>
    </row>
    <row r="8" spans="1:3">
      <c r="A8" s="4" t="s">
        <v>348</v>
      </c>
      <c r="B8" s="5" t="n">
        <v>54785</v>
      </c>
      <c r="C8" s="5" t="n">
        <v>35609</v>
      </c>
    </row>
    <row r="9" spans="1:3">
      <c r="A9" s="4" t="s">
        <v>351</v>
      </c>
    </row>
    <row r="10" spans="1:3">
      <c r="A10" s="3" t="s">
        <v>347</v>
      </c>
    </row>
    <row r="11" spans="1:3">
      <c r="A11" s="4" t="s">
        <v>348</v>
      </c>
      <c r="B11" s="5" t="n">
        <v>75321</v>
      </c>
      <c r="C11" s="5" t="n">
        <v>72622</v>
      </c>
    </row>
    <row r="12" spans="1:3">
      <c r="A12" s="4" t="s">
        <v>352</v>
      </c>
    </row>
    <row r="13" spans="1:3">
      <c r="A13" s="3" t="s">
        <v>347</v>
      </c>
    </row>
    <row r="14" spans="1:3">
      <c r="A14" s="4" t="s">
        <v>348</v>
      </c>
      <c r="B14" s="5" t="n">
        <v>175532</v>
      </c>
      <c r="C14" s="5" t="n">
        <v>163191</v>
      </c>
    </row>
    <row r="15" spans="1:3">
      <c r="A15" s="4" t="s">
        <v>353</v>
      </c>
    </row>
    <row r="16" spans="1:3">
      <c r="A16" s="3" t="s">
        <v>347</v>
      </c>
    </row>
    <row r="17" spans="1:3">
      <c r="A17" s="4" t="s">
        <v>348</v>
      </c>
      <c r="B17" s="7" t="n">
        <v>16787</v>
      </c>
      <c r="C17" s="7" t="n">
        <v>228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32</v>
      </c>
      <c r="C2" s="2" t="s">
        <v>2</v>
      </c>
    </row>
    <row r="3" spans="1:3">
      <c r="A3" s="3" t="s">
        <v>189</v>
      </c>
    </row>
    <row r="4" spans="1:3">
      <c r="A4" s="4" t="s">
        <v>74</v>
      </c>
      <c r="B4" s="7" t="n">
        <v>5009</v>
      </c>
      <c r="C4" s="7" t="n">
        <v>5009</v>
      </c>
    </row>
    <row r="5" spans="1:3">
      <c r="A5" s="4" t="s">
        <v>355</v>
      </c>
      <c r="B5" s="5" t="n">
        <v>-184</v>
      </c>
      <c r="C5" s="5" t="n">
        <v>-184</v>
      </c>
    </row>
    <row r="6" spans="1:3">
      <c r="A6" s="4" t="s">
        <v>356</v>
      </c>
      <c r="C6" s="5" t="n">
        <v>-443</v>
      </c>
    </row>
    <row r="7" spans="1:3">
      <c r="A7" s="4" t="s">
        <v>357</v>
      </c>
      <c r="B7" s="5" t="n">
        <v>4825</v>
      </c>
      <c r="C7" s="7" t="n">
        <v>4382</v>
      </c>
    </row>
    <row r="8" spans="1:3">
      <c r="A8" s="4" t="s">
        <v>358</v>
      </c>
      <c r="B8" s="7" t="n">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33</v>
      </c>
    </row>
    <row r="3" spans="1:4">
      <c r="A3" s="4" t="s">
        <v>360</v>
      </c>
      <c r="B3" s="7" t="n">
        <v>865</v>
      </c>
      <c r="C3" s="7" t="n">
        <v>865</v>
      </c>
    </row>
    <row r="4" spans="1:4">
      <c r="A4" s="4" t="s">
        <v>361</v>
      </c>
      <c r="B4" s="5" t="n">
        <v>134</v>
      </c>
      <c r="C4" s="5" t="n">
        <v>77</v>
      </c>
    </row>
    <row r="5" spans="1:4">
      <c r="A5" s="4" t="s">
        <v>362</v>
      </c>
      <c r="B5" s="5" t="n">
        <v>731</v>
      </c>
      <c r="C5" s="5" t="n">
        <v>788</v>
      </c>
    </row>
    <row r="6" spans="1:4">
      <c r="A6" s="4" t="s">
        <v>363</v>
      </c>
      <c r="B6" s="5" t="n">
        <v>57</v>
      </c>
      <c r="C6" s="5" t="n">
        <v>58</v>
      </c>
      <c r="D6" s="7" t="n">
        <v>19</v>
      </c>
    </row>
    <row r="7" spans="1:4">
      <c r="A7" s="4" t="s">
        <v>364</v>
      </c>
      <c r="B7" s="5" t="n">
        <v>58</v>
      </c>
    </row>
    <row r="8" spans="1:4">
      <c r="A8" s="4" t="s">
        <v>365</v>
      </c>
      <c r="B8" s="5" t="n">
        <v>58</v>
      </c>
    </row>
    <row r="9" spans="1:4">
      <c r="A9" s="4" t="s">
        <v>366</v>
      </c>
      <c r="B9" s="5" t="n">
        <v>58</v>
      </c>
    </row>
    <row r="10" spans="1:4">
      <c r="A10" s="4" t="s">
        <v>367</v>
      </c>
      <c r="B10" s="5" t="n">
        <v>58</v>
      </c>
    </row>
    <row r="11" spans="1:4">
      <c r="A11" s="4" t="s">
        <v>368</v>
      </c>
      <c r="B11" s="5" t="n">
        <v>58</v>
      </c>
    </row>
    <row r="12" spans="1:4">
      <c r="A12" s="4" t="s">
        <v>369</v>
      </c>
      <c r="B12" s="5" t="n">
        <v>441</v>
      </c>
    </row>
    <row r="13" spans="1:4">
      <c r="A13" s="4" t="s">
        <v>370</v>
      </c>
    </row>
    <row r="14" spans="1:4">
      <c r="A14" s="4" t="s">
        <v>360</v>
      </c>
      <c r="B14" s="5" t="n">
        <v>768</v>
      </c>
      <c r="C14" s="5" t="n">
        <v>768</v>
      </c>
    </row>
    <row r="15" spans="1:4">
      <c r="A15" s="4" t="s">
        <v>361</v>
      </c>
      <c r="B15" s="5" t="n">
        <v>120</v>
      </c>
      <c r="C15" s="5" t="n">
        <v>69</v>
      </c>
    </row>
    <row r="16" spans="1:4">
      <c r="A16" s="4" t="s">
        <v>362</v>
      </c>
      <c r="B16" s="5" t="n">
        <v>648</v>
      </c>
      <c r="C16" s="5" t="n">
        <v>699</v>
      </c>
    </row>
    <row r="17" spans="1:4">
      <c r="A17" s="4" t="s">
        <v>371</v>
      </c>
    </row>
    <row r="18" spans="1:4">
      <c r="A18" s="4" t="s">
        <v>360</v>
      </c>
      <c r="B18" s="5" t="n">
        <v>97</v>
      </c>
      <c r="C18" s="5" t="n">
        <v>97</v>
      </c>
    </row>
    <row r="19" spans="1:4">
      <c r="A19" s="4" t="s">
        <v>361</v>
      </c>
      <c r="B19" s="5" t="n">
        <v>14</v>
      </c>
      <c r="C19" s="5" t="n">
        <v>8</v>
      </c>
    </row>
    <row r="20" spans="1:4">
      <c r="A20" s="4" t="s">
        <v>362</v>
      </c>
      <c r="B20" s="7" t="n">
        <v>83</v>
      </c>
      <c r="C20" s="7" t="n">
        <v>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72</v>
      </c>
      <c r="B1" s="2" t="s">
        <v>373</v>
      </c>
      <c r="C1" s="2" t="s">
        <v>374</v>
      </c>
      <c r="D1" s="2" t="s">
        <v>375</v>
      </c>
      <c r="E1" s="2" t="s">
        <v>376</v>
      </c>
      <c r="F1" s="2" t="s">
        <v>377</v>
      </c>
      <c r="G1" s="2" t="s">
        <v>378</v>
      </c>
      <c r="H1" s="2" t="s">
        <v>379</v>
      </c>
      <c r="I1" s="2" t="s">
        <v>132</v>
      </c>
      <c r="J1" s="2" t="s">
        <v>380</v>
      </c>
      <c r="K1" s="2" t="s">
        <v>381</v>
      </c>
      <c r="L1" s="2" t="s">
        <v>382</v>
      </c>
    </row>
    <row r="2" spans="1:12">
      <c r="A2" s="3" t="s">
        <v>383</v>
      </c>
    </row>
    <row r="3" spans="1:12">
      <c r="A3" s="4" t="s">
        <v>384</v>
      </c>
      <c r="I3" s="5" t="n">
        <v>2</v>
      </c>
    </row>
    <row r="4" spans="1:12">
      <c r="A4" s="4" t="s">
        <v>385</v>
      </c>
      <c r="I4" s="4" t="s">
        <v>386</v>
      </c>
    </row>
    <row r="5" spans="1:12">
      <c r="A5" s="4" t="s">
        <v>387</v>
      </c>
      <c r="I5" s="4" t="s">
        <v>388</v>
      </c>
    </row>
    <row r="6" spans="1:12">
      <c r="A6" s="4" t="s">
        <v>389</v>
      </c>
      <c r="I6" s="7" t="n">
        <v>173003000</v>
      </c>
    </row>
    <row r="7" spans="1:12">
      <c r="A7" s="4" t="s">
        <v>390</v>
      </c>
      <c r="I7" s="7" t="n">
        <v>168451000</v>
      </c>
      <c r="J7" s="7" t="n">
        <v>181085000</v>
      </c>
    </row>
    <row r="8" spans="1:12">
      <c r="A8" s="4" t="s">
        <v>391</v>
      </c>
      <c r="I8" s="4" t="s">
        <v>392</v>
      </c>
    </row>
    <row r="9" spans="1:12">
      <c r="A9" s="4" t="s">
        <v>393</v>
      </c>
      <c r="I9" s="4" t="s">
        <v>394</v>
      </c>
    </row>
    <row r="10" spans="1:12">
      <c r="A10" s="4" t="s">
        <v>395</v>
      </c>
      <c r="I10" s="9" t="n">
        <v>1.25</v>
      </c>
    </row>
    <row r="11" spans="1:12">
      <c r="A11" s="4" t="s">
        <v>66</v>
      </c>
      <c r="I11" s="7" t="n">
        <v>1163000</v>
      </c>
      <c r="J11" s="5" t="n">
        <v>11113000</v>
      </c>
      <c r="K11" s="7" t="n">
        <v>61099000</v>
      </c>
    </row>
    <row r="12" spans="1:12">
      <c r="A12" s="4" t="s">
        <v>396</v>
      </c>
      <c r="I12" s="5" t="n">
        <v>1084000</v>
      </c>
      <c r="J12" s="5" t="n">
        <v>1133000</v>
      </c>
      <c r="K12" s="7" t="n">
        <v>291000</v>
      </c>
    </row>
    <row r="13" spans="1:12">
      <c r="A13" s="4" t="s">
        <v>397</v>
      </c>
      <c r="I13" s="5" t="n">
        <v>4500000</v>
      </c>
    </row>
    <row r="14" spans="1:12">
      <c r="A14" s="4" t="s">
        <v>398</v>
      </c>
    </row>
    <row r="15" spans="1:12">
      <c r="A15" s="3" t="s">
        <v>383</v>
      </c>
    </row>
    <row r="16" spans="1:12">
      <c r="A16" s="4" t="s">
        <v>396</v>
      </c>
      <c r="D16" s="7" t="n">
        <v>73000</v>
      </c>
      <c r="E16" s="7" t="n">
        <v>618000</v>
      </c>
      <c r="F16" s="7" t="n">
        <v>982000</v>
      </c>
      <c r="G16" s="7" t="n">
        <v>982000</v>
      </c>
      <c r="H16" s="7" t="n">
        <v>1063000</v>
      </c>
      <c r="L16" s="7" t="n">
        <v>82000</v>
      </c>
    </row>
    <row r="17" spans="1:12">
      <c r="A17" s="4" t="s">
        <v>399</v>
      </c>
    </row>
    <row r="18" spans="1:12">
      <c r="A18" s="3" t="s">
        <v>383</v>
      </c>
    </row>
    <row r="19" spans="1:12">
      <c r="A19" s="4" t="s">
        <v>400</v>
      </c>
      <c r="I19" s="7" t="n">
        <v>8905000</v>
      </c>
    </row>
    <row r="20" spans="1:12">
      <c r="A20" s="4" t="s">
        <v>66</v>
      </c>
      <c r="J20" s="5" t="n">
        <v>8775000</v>
      </c>
    </row>
    <row r="21" spans="1:12">
      <c r="A21" s="4" t="s">
        <v>401</v>
      </c>
    </row>
    <row r="22" spans="1:12">
      <c r="A22" s="3" t="s">
        <v>383</v>
      </c>
    </row>
    <row r="23" spans="1:12">
      <c r="A23" s="4" t="s">
        <v>402</v>
      </c>
      <c r="I23" s="9" t="n">
        <v>1.5</v>
      </c>
    </row>
    <row r="24" spans="1:12">
      <c r="A24" s="4" t="s">
        <v>403</v>
      </c>
      <c r="I24" s="4" t="s">
        <v>404</v>
      </c>
    </row>
    <row r="25" spans="1:12">
      <c r="A25" s="4" t="s">
        <v>389</v>
      </c>
      <c r="I25" s="7" t="n">
        <v>93162000</v>
      </c>
      <c r="J25" s="5" t="n">
        <v>93162000</v>
      </c>
    </row>
    <row r="26" spans="1:12">
      <c r="A26" s="4" t="s">
        <v>405</v>
      </c>
    </row>
    <row r="27" spans="1:12">
      <c r="A27" s="3" t="s">
        <v>383</v>
      </c>
    </row>
    <row r="28" spans="1:12">
      <c r="A28" s="4" t="s">
        <v>406</v>
      </c>
      <c r="I28" s="4" t="s">
        <v>407</v>
      </c>
    </row>
    <row r="29" spans="1:12">
      <c r="A29" s="4" t="s">
        <v>408</v>
      </c>
      <c r="I29" s="4" t="s">
        <v>409</v>
      </c>
    </row>
    <row r="30" spans="1:12">
      <c r="A30" s="4" t="s">
        <v>389</v>
      </c>
      <c r="I30" s="7" t="n">
        <v>4550000</v>
      </c>
    </row>
    <row r="31" spans="1:12">
      <c r="A31" s="4" t="s">
        <v>410</v>
      </c>
    </row>
    <row r="32" spans="1:12">
      <c r="A32" s="3" t="s">
        <v>383</v>
      </c>
    </row>
    <row r="33" spans="1:12">
      <c r="A33" s="4" t="s">
        <v>406</v>
      </c>
      <c r="I33" s="4" t="s">
        <v>407</v>
      </c>
    </row>
    <row r="34" spans="1:12">
      <c r="A34" s="4" t="s">
        <v>408</v>
      </c>
      <c r="I34" s="4" t="s">
        <v>411</v>
      </c>
    </row>
    <row r="35" spans="1:12">
      <c r="A35" s="4" t="s">
        <v>389</v>
      </c>
      <c r="I35" s="7" t="n">
        <v>23294000</v>
      </c>
    </row>
    <row r="36" spans="1:12">
      <c r="A36" s="4" t="s">
        <v>412</v>
      </c>
    </row>
    <row r="37" spans="1:12">
      <c r="A37" s="3" t="s">
        <v>383</v>
      </c>
    </row>
    <row r="38" spans="1:12">
      <c r="A38" s="4" t="s">
        <v>406</v>
      </c>
      <c r="I38" s="4" t="s">
        <v>407</v>
      </c>
    </row>
    <row r="39" spans="1:12">
      <c r="A39" s="4" t="s">
        <v>408</v>
      </c>
      <c r="I39" s="4" t="s">
        <v>411</v>
      </c>
    </row>
    <row r="40" spans="1:12">
      <c r="A40" s="4" t="s">
        <v>389</v>
      </c>
      <c r="I40" s="7" t="n">
        <v>14268000</v>
      </c>
    </row>
    <row r="41" spans="1:12">
      <c r="A41" s="4" t="s">
        <v>413</v>
      </c>
    </row>
    <row r="42" spans="1:12">
      <c r="A42" s="3" t="s">
        <v>383</v>
      </c>
    </row>
    <row r="43" spans="1:12">
      <c r="A43" s="4" t="s">
        <v>406</v>
      </c>
      <c r="I43" s="4" t="s">
        <v>407</v>
      </c>
    </row>
    <row r="44" spans="1:12">
      <c r="A44" s="4" t="s">
        <v>408</v>
      </c>
      <c r="I44" s="4" t="s">
        <v>414</v>
      </c>
    </row>
    <row r="45" spans="1:12">
      <c r="A45" s="4" t="s">
        <v>389</v>
      </c>
      <c r="I45" s="7" t="n">
        <v>51050000</v>
      </c>
    </row>
    <row r="46" spans="1:12">
      <c r="A46" s="4" t="s">
        <v>415</v>
      </c>
    </row>
    <row r="47" spans="1:12">
      <c r="A47" s="3" t="s">
        <v>383</v>
      </c>
    </row>
    <row r="48" spans="1:12">
      <c r="A48" s="4" t="s">
        <v>389</v>
      </c>
      <c r="I48" s="7" t="n">
        <v>21000000</v>
      </c>
      <c r="J48" s="5" t="n">
        <v>21000000</v>
      </c>
    </row>
    <row r="49" spans="1:12">
      <c r="A49" s="4" t="s">
        <v>416</v>
      </c>
    </row>
    <row r="50" spans="1:12">
      <c r="A50" s="3" t="s">
        <v>383</v>
      </c>
    </row>
    <row r="51" spans="1:12">
      <c r="A51" s="4" t="s">
        <v>406</v>
      </c>
      <c r="I51" s="4" t="s">
        <v>417</v>
      </c>
    </row>
    <row r="52" spans="1:12">
      <c r="A52" s="4" t="s">
        <v>402</v>
      </c>
      <c r="I52" s="9" t="n">
        <v>1.75</v>
      </c>
    </row>
    <row r="53" spans="1:12">
      <c r="A53" s="4" t="s">
        <v>403</v>
      </c>
      <c r="I53" s="4" t="s">
        <v>418</v>
      </c>
    </row>
    <row r="54" spans="1:12">
      <c r="A54" s="4" t="s">
        <v>408</v>
      </c>
      <c r="I54" s="4" t="s">
        <v>419</v>
      </c>
    </row>
    <row r="55" spans="1:12">
      <c r="A55" s="4" t="s">
        <v>389</v>
      </c>
      <c r="I55" s="7" t="n">
        <v>21000000</v>
      </c>
    </row>
    <row r="56" spans="1:12">
      <c r="A56" s="4" t="s">
        <v>420</v>
      </c>
    </row>
    <row r="57" spans="1:12">
      <c r="A57" s="3" t="s">
        <v>383</v>
      </c>
    </row>
    <row r="58" spans="1:12">
      <c r="A58" s="4" t="s">
        <v>406</v>
      </c>
      <c r="C58" s="4" t="s">
        <v>421</v>
      </c>
    </row>
    <row r="59" spans="1:12">
      <c r="A59" s="4" t="s">
        <v>422</v>
      </c>
      <c r="C59" s="4" t="s">
        <v>404</v>
      </c>
    </row>
    <row r="60" spans="1:12">
      <c r="A60" s="4" t="s">
        <v>408</v>
      </c>
      <c r="C60" s="4" t="s">
        <v>423</v>
      </c>
    </row>
    <row r="61" spans="1:12">
      <c r="A61" s="4" t="s">
        <v>424</v>
      </c>
      <c r="C61" s="4" t="s">
        <v>425</v>
      </c>
    </row>
    <row r="62" spans="1:12">
      <c r="A62" s="4" t="s">
        <v>389</v>
      </c>
      <c r="I62" s="5" t="n">
        <v>52000000</v>
      </c>
      <c r="J62" s="5" t="n">
        <v>51500000</v>
      </c>
    </row>
    <row r="63" spans="1:12">
      <c r="A63" s="4" t="s">
        <v>426</v>
      </c>
      <c r="C63" s="4" t="s">
        <v>427</v>
      </c>
    </row>
    <row r="64" spans="1:12">
      <c r="A64" s="4" t="s">
        <v>428</v>
      </c>
    </row>
    <row r="65" spans="1:12">
      <c r="A65" s="3" t="s">
        <v>383</v>
      </c>
    </row>
    <row r="66" spans="1:12">
      <c r="A66" s="4" t="s">
        <v>389</v>
      </c>
      <c r="C66" s="7" t="n">
        <v>52000000</v>
      </c>
    </row>
    <row r="67" spans="1:12">
      <c r="A67" s="4" t="s">
        <v>429</v>
      </c>
      <c r="I67" s="7" t="n">
        <v>52000000</v>
      </c>
    </row>
    <row r="68" spans="1:12">
      <c r="A68" s="4" t="s">
        <v>430</v>
      </c>
    </row>
    <row r="69" spans="1:12">
      <c r="A69" s="3" t="s">
        <v>383</v>
      </c>
    </row>
    <row r="70" spans="1:12">
      <c r="A70" s="4" t="s">
        <v>389</v>
      </c>
      <c r="C70" s="5" t="n">
        <v>30000000</v>
      </c>
    </row>
    <row r="71" spans="1:12">
      <c r="A71" s="4" t="s">
        <v>431</v>
      </c>
    </row>
    <row r="72" spans="1:12">
      <c r="A72" s="3" t="s">
        <v>383</v>
      </c>
    </row>
    <row r="73" spans="1:12">
      <c r="A73" s="4" t="s">
        <v>389</v>
      </c>
      <c r="C73" s="7" t="n">
        <v>22000000</v>
      </c>
    </row>
    <row r="74" spans="1:12">
      <c r="A74" s="4" t="s">
        <v>432</v>
      </c>
    </row>
    <row r="75" spans="1:12">
      <c r="A75" s="3" t="s">
        <v>383</v>
      </c>
    </row>
    <row r="76" spans="1:12">
      <c r="A76" s="4" t="s">
        <v>408</v>
      </c>
      <c r="I76" s="4" t="s">
        <v>414</v>
      </c>
    </row>
    <row r="77" spans="1:12">
      <c r="A77" s="4" t="s">
        <v>433</v>
      </c>
    </row>
    <row r="78" spans="1:12">
      <c r="A78" s="3" t="s">
        <v>383</v>
      </c>
    </row>
    <row r="79" spans="1:12">
      <c r="A79" s="4" t="s">
        <v>408</v>
      </c>
      <c r="I79" s="4" t="s">
        <v>434</v>
      </c>
    </row>
    <row r="80" spans="1:12">
      <c r="A80" s="4" t="s">
        <v>435</v>
      </c>
    </row>
    <row r="81" spans="1:12">
      <c r="A81" s="3" t="s">
        <v>383</v>
      </c>
    </row>
    <row r="82" spans="1:12">
      <c r="A82" s="4" t="s">
        <v>408</v>
      </c>
      <c r="I82" s="4" t="s">
        <v>436</v>
      </c>
    </row>
    <row r="83" spans="1:12">
      <c r="A83" s="4" t="s">
        <v>437</v>
      </c>
    </row>
    <row r="84" spans="1:12">
      <c r="A84" s="3" t="s">
        <v>383</v>
      </c>
    </row>
    <row r="85" spans="1:12">
      <c r="A85" s="4" t="s">
        <v>408</v>
      </c>
      <c r="I85" s="4" t="s">
        <v>438</v>
      </c>
    </row>
    <row r="86" spans="1:12">
      <c r="A86" s="4" t="s">
        <v>439</v>
      </c>
    </row>
    <row r="87" spans="1:12">
      <c r="A87" s="3" t="s">
        <v>383</v>
      </c>
    </row>
    <row r="88" spans="1:12">
      <c r="A88" s="4" t="s">
        <v>408</v>
      </c>
      <c r="I88" s="4" t="s">
        <v>440</v>
      </c>
    </row>
    <row r="89" spans="1:12">
      <c r="A89" s="4" t="s">
        <v>441</v>
      </c>
    </row>
    <row r="90" spans="1:12">
      <c r="A90" s="3" t="s">
        <v>383</v>
      </c>
    </row>
    <row r="91" spans="1:12">
      <c r="A91" s="4" t="s">
        <v>408</v>
      </c>
      <c r="I91" s="4" t="s">
        <v>442</v>
      </c>
    </row>
    <row r="92" spans="1:12">
      <c r="A92" s="4" t="s">
        <v>443</v>
      </c>
    </row>
    <row r="93" spans="1:12">
      <c r="A93" s="3" t="s">
        <v>383</v>
      </c>
    </row>
    <row r="94" spans="1:12">
      <c r="A94" s="4" t="s">
        <v>408</v>
      </c>
      <c r="I94" s="4" t="s">
        <v>411</v>
      </c>
    </row>
    <row r="95" spans="1:12">
      <c r="A95" s="4" t="s">
        <v>444</v>
      </c>
    </row>
    <row r="96" spans="1:12">
      <c r="A96" s="3" t="s">
        <v>383</v>
      </c>
    </row>
    <row r="97" spans="1:12">
      <c r="A97" s="4" t="s">
        <v>408</v>
      </c>
      <c r="I97" s="4" t="s">
        <v>445</v>
      </c>
    </row>
    <row r="98" spans="1:12">
      <c r="A98" s="4" t="s">
        <v>446</v>
      </c>
    </row>
    <row r="99" spans="1:12">
      <c r="A99" s="3" t="s">
        <v>383</v>
      </c>
    </row>
    <row r="100" spans="1:12">
      <c r="A100" s="4" t="s">
        <v>408</v>
      </c>
      <c r="I100" s="4" t="s">
        <v>447</v>
      </c>
    </row>
    <row r="101" spans="1:12">
      <c r="A101" s="4" t="s">
        <v>448</v>
      </c>
    </row>
    <row r="102" spans="1:12">
      <c r="A102" s="3" t="s">
        <v>383</v>
      </c>
    </row>
    <row r="103" spans="1:12">
      <c r="A103" s="4" t="s">
        <v>408</v>
      </c>
      <c r="I103" s="4" t="s">
        <v>449</v>
      </c>
    </row>
    <row r="104" spans="1:12">
      <c r="A104" s="4" t="s">
        <v>450</v>
      </c>
    </row>
    <row r="105" spans="1:12">
      <c r="A105" s="3" t="s">
        <v>383</v>
      </c>
    </row>
    <row r="106" spans="1:12">
      <c r="A106" s="4" t="s">
        <v>408</v>
      </c>
      <c r="I106" s="4" t="s">
        <v>451</v>
      </c>
    </row>
    <row r="107" spans="1:12">
      <c r="A107" s="4" t="s">
        <v>452</v>
      </c>
    </row>
    <row r="108" spans="1:12">
      <c r="A108" s="3" t="s">
        <v>383</v>
      </c>
    </row>
    <row r="109" spans="1:12">
      <c r="A109" s="4" t="s">
        <v>408</v>
      </c>
      <c r="I109" s="4" t="s">
        <v>453</v>
      </c>
    </row>
    <row r="110" spans="1:12">
      <c r="A110" s="4" t="s">
        <v>454</v>
      </c>
    </row>
    <row r="111" spans="1:12">
      <c r="A111" s="3" t="s">
        <v>383</v>
      </c>
    </row>
    <row r="112" spans="1:12">
      <c r="A112" s="4" t="s">
        <v>408</v>
      </c>
      <c r="I112" s="4" t="s">
        <v>419</v>
      </c>
    </row>
    <row r="113" spans="1:12">
      <c r="A113" s="4" t="s">
        <v>455</v>
      </c>
    </row>
    <row r="114" spans="1:12">
      <c r="A114" s="3" t="s">
        <v>383</v>
      </c>
    </row>
    <row r="115" spans="1:12">
      <c r="A115" s="4" t="s">
        <v>408</v>
      </c>
      <c r="I115" s="4" t="s">
        <v>456</v>
      </c>
    </row>
    <row r="116" spans="1:12">
      <c r="A116" s="4" t="s">
        <v>457</v>
      </c>
    </row>
    <row r="117" spans="1:12">
      <c r="A117" s="3" t="s">
        <v>383</v>
      </c>
    </row>
    <row r="118" spans="1:12">
      <c r="A118" s="4" t="s">
        <v>408</v>
      </c>
      <c r="I118" s="4" t="s">
        <v>458</v>
      </c>
    </row>
    <row r="119" spans="1:12">
      <c r="A119" s="4" t="s">
        <v>459</v>
      </c>
    </row>
    <row r="120" spans="1:12">
      <c r="A120" s="3" t="s">
        <v>383</v>
      </c>
    </row>
    <row r="121" spans="1:12">
      <c r="A121" s="4" t="s">
        <v>408</v>
      </c>
      <c r="I121" s="4" t="s">
        <v>460</v>
      </c>
    </row>
    <row r="122" spans="1:12">
      <c r="A122" s="4" t="s">
        <v>461</v>
      </c>
    </row>
    <row r="123" spans="1:12">
      <c r="A123" s="3" t="s">
        <v>383</v>
      </c>
    </row>
    <row r="124" spans="1:12">
      <c r="A124" s="4" t="s">
        <v>408</v>
      </c>
      <c r="I124" s="4" t="s">
        <v>462</v>
      </c>
    </row>
    <row r="125" spans="1:12">
      <c r="A125" s="4" t="s">
        <v>463</v>
      </c>
    </row>
    <row r="126" spans="1:12">
      <c r="A126" s="3" t="s">
        <v>383</v>
      </c>
    </row>
    <row r="127" spans="1:12">
      <c r="A127" s="4" t="s">
        <v>408</v>
      </c>
      <c r="I127" s="4" t="s">
        <v>464</v>
      </c>
    </row>
    <row r="128" spans="1:12">
      <c r="A128" s="4" t="s">
        <v>465</v>
      </c>
    </row>
    <row r="129" spans="1:12">
      <c r="A129" s="3" t="s">
        <v>383</v>
      </c>
    </row>
    <row r="130" spans="1:12">
      <c r="A130" s="4" t="s">
        <v>389</v>
      </c>
      <c r="J130" s="5" t="n">
        <v>9875000</v>
      </c>
    </row>
    <row r="131" spans="1:12">
      <c r="A131" s="4" t="s">
        <v>466</v>
      </c>
    </row>
    <row r="132" spans="1:12">
      <c r="A132" s="3" t="s">
        <v>383</v>
      </c>
    </row>
    <row r="133" spans="1:12">
      <c r="A133" s="4" t="s">
        <v>406</v>
      </c>
      <c r="I133" s="4" t="s">
        <v>467</v>
      </c>
    </row>
    <row r="134" spans="1:12">
      <c r="A134" s="4" t="s">
        <v>468</v>
      </c>
      <c r="I134" s="4" t="s">
        <v>469</v>
      </c>
    </row>
    <row r="135" spans="1:12">
      <c r="A135" s="4" t="s">
        <v>395</v>
      </c>
      <c r="I135" s="9" t="n">
        <v>1.25</v>
      </c>
    </row>
    <row r="136" spans="1:12">
      <c r="A136" s="4" t="s">
        <v>470</v>
      </c>
      <c r="I136" s="9" t="n">
        <v>1.25</v>
      </c>
    </row>
    <row r="137" spans="1:12">
      <c r="A137" s="4" t="s">
        <v>471</v>
      </c>
      <c r="I137" s="9" t="n">
        <v>1.5</v>
      </c>
    </row>
    <row r="138" spans="1:12">
      <c r="A138" s="4" t="s">
        <v>66</v>
      </c>
      <c r="I138" s="7" t="n">
        <v>508000</v>
      </c>
    </row>
    <row r="139" spans="1:12">
      <c r="A139" s="4" t="s">
        <v>397</v>
      </c>
      <c r="B139" s="7" t="n">
        <v>12415000</v>
      </c>
    </row>
    <row r="140" spans="1:12">
      <c r="A140" s="4" t="s">
        <v>472</v>
      </c>
    </row>
    <row r="141" spans="1:12">
      <c r="A141" s="3" t="s">
        <v>383</v>
      </c>
    </row>
    <row r="142" spans="1:12">
      <c r="A142" s="4" t="s">
        <v>473</v>
      </c>
      <c r="I142" s="4" t="s">
        <v>423</v>
      </c>
    </row>
    <row r="143" spans="1:12">
      <c r="A143" s="4" t="s">
        <v>474</v>
      </c>
    </row>
    <row r="144" spans="1:12">
      <c r="A144" s="3" t="s">
        <v>383</v>
      </c>
    </row>
    <row r="145" spans="1:12">
      <c r="A145" s="4" t="s">
        <v>475</v>
      </c>
      <c r="B145" s="5" t="n">
        <v>10000000</v>
      </c>
    </row>
    <row r="146" spans="1:12">
      <c r="A146" s="4" t="s">
        <v>476</v>
      </c>
      <c r="I146" s="7" t="n">
        <v>10000000</v>
      </c>
    </row>
    <row r="147" spans="1:12">
      <c r="A147" s="4" t="s">
        <v>477</v>
      </c>
    </row>
    <row r="148" spans="1:12">
      <c r="A148" s="3" t="s">
        <v>383</v>
      </c>
    </row>
    <row r="149" spans="1:12">
      <c r="A149" s="4" t="s">
        <v>475</v>
      </c>
      <c r="B149" s="7" t="n">
        <v>15000000</v>
      </c>
    </row>
    <row r="150" spans="1:12">
      <c r="A150" s="4" t="s">
        <v>478</v>
      </c>
      <c r="I150" s="5" t="n">
        <v>12415000</v>
      </c>
    </row>
    <row r="151" spans="1:12">
      <c r="A151" s="4" t="s">
        <v>476</v>
      </c>
      <c r="I151" s="7" t="n">
        <v>2585000</v>
      </c>
    </row>
    <row r="152" spans="1:12">
      <c r="A152" s="4" t="s">
        <v>479</v>
      </c>
    </row>
    <row r="153" spans="1:12">
      <c r="A153" s="3" t="s">
        <v>383</v>
      </c>
    </row>
    <row r="154" spans="1:12">
      <c r="A154" s="4" t="s">
        <v>408</v>
      </c>
      <c r="I154" s="4" t="s">
        <v>409</v>
      </c>
    </row>
    <row r="155" spans="1:12">
      <c r="A155" s="4" t="s">
        <v>480</v>
      </c>
    </row>
    <row r="156" spans="1:12">
      <c r="A156" s="3" t="s">
        <v>383</v>
      </c>
    </row>
    <row r="157" spans="1:12">
      <c r="A157" s="4" t="s">
        <v>408</v>
      </c>
      <c r="I157" s="4" t="s">
        <v>481</v>
      </c>
    </row>
    <row r="158" spans="1:12">
      <c r="A158" s="4" t="s">
        <v>482</v>
      </c>
    </row>
    <row r="159" spans="1:12">
      <c r="A159" s="3" t="s">
        <v>383</v>
      </c>
    </row>
    <row r="160" spans="1:12">
      <c r="A160" s="4" t="s">
        <v>408</v>
      </c>
      <c r="I160" s="4" t="s">
        <v>483</v>
      </c>
    </row>
    <row r="161" spans="1:12">
      <c r="A161" s="4" t="s">
        <v>484</v>
      </c>
    </row>
    <row r="162" spans="1:12">
      <c r="A162" s="3" t="s">
        <v>383</v>
      </c>
    </row>
    <row r="163" spans="1:12">
      <c r="A163" s="4" t="s">
        <v>408</v>
      </c>
      <c r="I163" s="4" t="s">
        <v>485</v>
      </c>
    </row>
    <row r="164" spans="1:12">
      <c r="A164" s="4" t="s">
        <v>486</v>
      </c>
    </row>
    <row r="165" spans="1:12">
      <c r="A165" s="3" t="s">
        <v>383</v>
      </c>
    </row>
    <row r="166" spans="1:12">
      <c r="A166" s="4" t="s">
        <v>408</v>
      </c>
      <c r="I166" s="4" t="s">
        <v>487</v>
      </c>
    </row>
    <row r="167" spans="1:12">
      <c r="A167" s="4" t="s">
        <v>488</v>
      </c>
    </row>
    <row r="168" spans="1:12">
      <c r="A168" s="3" t="s">
        <v>383</v>
      </c>
    </row>
    <row r="169" spans="1:12">
      <c r="A169" s="4" t="s">
        <v>408</v>
      </c>
      <c r="I169" s="4" t="s">
        <v>489</v>
      </c>
    </row>
    <row r="170" spans="1:12">
      <c r="A170" s="4" t="s">
        <v>490</v>
      </c>
    </row>
    <row r="171" spans="1:12">
      <c r="A171" s="3" t="s">
        <v>383</v>
      </c>
    </row>
    <row r="172" spans="1:12">
      <c r="A172" s="4" t="s">
        <v>406</v>
      </c>
      <c r="I172" s="4" t="s">
        <v>491</v>
      </c>
    </row>
    <row r="173" spans="1:12">
      <c r="A173" s="4" t="s">
        <v>408</v>
      </c>
      <c r="I173" s="4" t="s">
        <v>492</v>
      </c>
    </row>
    <row r="174" spans="1:12">
      <c r="A174" s="4" t="s">
        <v>389</v>
      </c>
      <c r="I174" s="7" t="n">
        <v>3231000</v>
      </c>
      <c r="J174" s="5" t="n">
        <v>3425000</v>
      </c>
    </row>
    <row r="175" spans="1:12">
      <c r="A175" s="4" t="s">
        <v>493</v>
      </c>
      <c r="I175" s="5" t="n">
        <v>27000</v>
      </c>
    </row>
    <row r="176" spans="1:12">
      <c r="A176" s="4" t="s">
        <v>494</v>
      </c>
      <c r="I176" s="5" t="n">
        <v>2675000</v>
      </c>
    </row>
    <row r="177" spans="1:12">
      <c r="A177" s="4" t="s">
        <v>495</v>
      </c>
    </row>
    <row r="178" spans="1:12">
      <c r="A178" s="3" t="s">
        <v>383</v>
      </c>
    </row>
    <row r="179" spans="1:12">
      <c r="A179" s="4" t="s">
        <v>389</v>
      </c>
      <c r="I179" s="7" t="n">
        <v>1184000</v>
      </c>
      <c r="J179" s="7" t="n">
        <v>28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96</v>
      </c>
      <c r="B1" s="2" t="s">
        <v>497</v>
      </c>
      <c r="C1" s="2" t="s">
        <v>2</v>
      </c>
      <c r="D1" s="2" t="s">
        <v>32</v>
      </c>
    </row>
    <row r="2" spans="1:4">
      <c r="A2" s="3" t="s">
        <v>498</v>
      </c>
    </row>
    <row r="3" spans="1:4">
      <c r="A3" s="4" t="s">
        <v>389</v>
      </c>
      <c r="C3" s="7" t="n">
        <v>173003</v>
      </c>
    </row>
    <row r="4" spans="1:4">
      <c r="A4" s="4" t="s">
        <v>499</v>
      </c>
      <c r="C4" s="5" t="n">
        <v>-4552</v>
      </c>
      <c r="D4" s="7" t="n">
        <v>-5240</v>
      </c>
    </row>
    <row r="5" spans="1:4">
      <c r="A5" s="4" t="s">
        <v>390</v>
      </c>
      <c r="C5" s="5" t="n">
        <v>168451</v>
      </c>
      <c r="D5" s="5" t="n">
        <v>181085</v>
      </c>
    </row>
    <row r="6" spans="1:4">
      <c r="A6" s="4" t="s">
        <v>500</v>
      </c>
      <c r="C6" s="5" t="n">
        <v>-2614</v>
      </c>
      <c r="D6" s="5" t="n">
        <v>-3592</v>
      </c>
    </row>
    <row r="7" spans="1:4">
      <c r="A7" s="4" t="s">
        <v>501</v>
      </c>
      <c r="C7" s="5" t="n">
        <v>165837</v>
      </c>
      <c r="D7" s="5" t="n">
        <v>177493</v>
      </c>
    </row>
    <row r="8" spans="1:4">
      <c r="A8" s="4" t="s">
        <v>401</v>
      </c>
    </row>
    <row r="9" spans="1:4">
      <c r="A9" s="3" t="s">
        <v>498</v>
      </c>
    </row>
    <row r="10" spans="1:4">
      <c r="A10" s="4" t="s">
        <v>389</v>
      </c>
      <c r="C10" s="5" t="n">
        <v>93162</v>
      </c>
      <c r="D10" s="5" t="n">
        <v>93162</v>
      </c>
    </row>
    <row r="11" spans="1:4">
      <c r="A11" s="4" t="s">
        <v>405</v>
      </c>
    </row>
    <row r="12" spans="1:4">
      <c r="A12" s="3" t="s">
        <v>498</v>
      </c>
    </row>
    <row r="13" spans="1:4">
      <c r="A13" s="4" t="s">
        <v>389</v>
      </c>
      <c r="C13" s="7" t="n">
        <v>4550</v>
      </c>
    </row>
    <row r="14" spans="1:4">
      <c r="A14" s="4" t="s">
        <v>408</v>
      </c>
      <c r="C14" s="4" t="s">
        <v>409</v>
      </c>
    </row>
    <row r="15" spans="1:4">
      <c r="A15" s="4" t="s">
        <v>406</v>
      </c>
      <c r="C15" s="4" t="s">
        <v>407</v>
      </c>
    </row>
    <row r="16" spans="1:4">
      <c r="A16" s="4" t="s">
        <v>410</v>
      </c>
    </row>
    <row r="17" spans="1:4">
      <c r="A17" s="3" t="s">
        <v>498</v>
      </c>
    </row>
    <row r="18" spans="1:4">
      <c r="A18" s="4" t="s">
        <v>389</v>
      </c>
      <c r="C18" s="7" t="n">
        <v>23294</v>
      </c>
    </row>
    <row r="19" spans="1:4">
      <c r="A19" s="4" t="s">
        <v>408</v>
      </c>
      <c r="C19" s="4" t="s">
        <v>411</v>
      </c>
    </row>
    <row r="20" spans="1:4">
      <c r="A20" s="4" t="s">
        <v>406</v>
      </c>
      <c r="C20" s="4" t="s">
        <v>407</v>
      </c>
    </row>
    <row r="21" spans="1:4">
      <c r="A21" s="4" t="s">
        <v>412</v>
      </c>
    </row>
    <row r="22" spans="1:4">
      <c r="A22" s="3" t="s">
        <v>498</v>
      </c>
    </row>
    <row r="23" spans="1:4">
      <c r="A23" s="4" t="s">
        <v>389</v>
      </c>
      <c r="C23" s="7" t="n">
        <v>14268</v>
      </c>
    </row>
    <row r="24" spans="1:4">
      <c r="A24" s="4" t="s">
        <v>408</v>
      </c>
      <c r="C24" s="4" t="s">
        <v>411</v>
      </c>
    </row>
    <row r="25" spans="1:4">
      <c r="A25" s="4" t="s">
        <v>406</v>
      </c>
      <c r="C25" s="4" t="s">
        <v>407</v>
      </c>
    </row>
    <row r="26" spans="1:4">
      <c r="A26" s="4" t="s">
        <v>413</v>
      </c>
    </row>
    <row r="27" spans="1:4">
      <c r="A27" s="3" t="s">
        <v>498</v>
      </c>
    </row>
    <row r="28" spans="1:4">
      <c r="A28" s="4" t="s">
        <v>389</v>
      </c>
      <c r="C28" s="7" t="n">
        <v>51050</v>
      </c>
    </row>
    <row r="29" spans="1:4">
      <c r="A29" s="4" t="s">
        <v>408</v>
      </c>
      <c r="C29" s="4" t="s">
        <v>414</v>
      </c>
    </row>
    <row r="30" spans="1:4">
      <c r="A30" s="4" t="s">
        <v>406</v>
      </c>
      <c r="C30" s="4" t="s">
        <v>407</v>
      </c>
    </row>
    <row r="31" spans="1:4">
      <c r="A31" s="4" t="s">
        <v>415</v>
      </c>
    </row>
    <row r="32" spans="1:4">
      <c r="A32" s="3" t="s">
        <v>498</v>
      </c>
    </row>
    <row r="33" spans="1:4">
      <c r="A33" s="4" t="s">
        <v>389</v>
      </c>
      <c r="C33" s="7" t="n">
        <v>21000</v>
      </c>
      <c r="D33" s="5" t="n">
        <v>21000</v>
      </c>
    </row>
    <row r="34" spans="1:4">
      <c r="A34" s="4" t="s">
        <v>416</v>
      </c>
    </row>
    <row r="35" spans="1:4">
      <c r="A35" s="3" t="s">
        <v>498</v>
      </c>
    </row>
    <row r="36" spans="1:4">
      <c r="A36" s="4" t="s">
        <v>389</v>
      </c>
      <c r="C36" s="7" t="n">
        <v>21000</v>
      </c>
    </row>
    <row r="37" spans="1:4">
      <c r="A37" s="4" t="s">
        <v>408</v>
      </c>
      <c r="C37" s="4" t="s">
        <v>419</v>
      </c>
    </row>
    <row r="38" spans="1:4">
      <c r="A38" s="4" t="s">
        <v>406</v>
      </c>
      <c r="C38" s="4" t="s">
        <v>417</v>
      </c>
    </row>
    <row r="39" spans="1:4">
      <c r="A39" s="4" t="s">
        <v>420</v>
      </c>
    </row>
    <row r="40" spans="1:4">
      <c r="A40" s="3" t="s">
        <v>498</v>
      </c>
    </row>
    <row r="41" spans="1:4">
      <c r="A41" s="4" t="s">
        <v>389</v>
      </c>
      <c r="C41" s="7" t="n">
        <v>52000</v>
      </c>
      <c r="D41" s="5" t="n">
        <v>51500</v>
      </c>
    </row>
    <row r="42" spans="1:4">
      <c r="A42" s="4" t="s">
        <v>408</v>
      </c>
      <c r="B42" s="4" t="s">
        <v>423</v>
      </c>
    </row>
    <row r="43" spans="1:4">
      <c r="A43" s="4" t="s">
        <v>406</v>
      </c>
      <c r="B43" s="4" t="s">
        <v>421</v>
      </c>
    </row>
    <row r="44" spans="1:4">
      <c r="A44" s="4" t="s">
        <v>430</v>
      </c>
    </row>
    <row r="45" spans="1:4">
      <c r="A45" s="3" t="s">
        <v>498</v>
      </c>
    </row>
    <row r="46" spans="1:4">
      <c r="A46" s="4" t="s">
        <v>389</v>
      </c>
      <c r="B46" s="7" t="n">
        <v>30000</v>
      </c>
    </row>
    <row r="47" spans="1:4">
      <c r="A47" s="4" t="s">
        <v>431</v>
      </c>
    </row>
    <row r="48" spans="1:4">
      <c r="A48" s="3" t="s">
        <v>498</v>
      </c>
    </row>
    <row r="49" spans="1:4">
      <c r="A49" s="4" t="s">
        <v>389</v>
      </c>
      <c r="B49" s="7" t="n">
        <v>22000</v>
      </c>
    </row>
    <row r="50" spans="1:4">
      <c r="A50" s="4" t="s">
        <v>465</v>
      </c>
    </row>
    <row r="51" spans="1:4">
      <c r="A51" s="3" t="s">
        <v>498</v>
      </c>
    </row>
    <row r="52" spans="1:4">
      <c r="A52" s="4" t="s">
        <v>389</v>
      </c>
      <c r="D52" s="5" t="n">
        <v>9875</v>
      </c>
    </row>
    <row r="53" spans="1:4">
      <c r="A53" s="4" t="s">
        <v>490</v>
      </c>
    </row>
    <row r="54" spans="1:4">
      <c r="A54" s="3" t="s">
        <v>498</v>
      </c>
    </row>
    <row r="55" spans="1:4">
      <c r="A55" s="4" t="s">
        <v>389</v>
      </c>
      <c r="C55" s="7" t="n">
        <v>3231</v>
      </c>
      <c r="D55" s="5" t="n">
        <v>3425</v>
      </c>
    </row>
    <row r="56" spans="1:4">
      <c r="A56" s="4" t="s">
        <v>408</v>
      </c>
      <c r="C56" s="4" t="s">
        <v>492</v>
      </c>
    </row>
    <row r="57" spans="1:4">
      <c r="A57" s="4" t="s">
        <v>406</v>
      </c>
      <c r="C57" s="4" t="s">
        <v>491</v>
      </c>
    </row>
    <row r="58" spans="1:4">
      <c r="A58" s="4" t="s">
        <v>502</v>
      </c>
      <c r="C58" s="7" t="n">
        <v>27</v>
      </c>
    </row>
    <row r="59" spans="1:4">
      <c r="A59" s="4" t="s">
        <v>503</v>
      </c>
    </row>
    <row r="60" spans="1:4">
      <c r="A60" s="3" t="s">
        <v>498</v>
      </c>
    </row>
    <row r="61" spans="1:4">
      <c r="A61" s="4" t="s">
        <v>389</v>
      </c>
      <c r="C61" s="5" t="n">
        <v>2426</v>
      </c>
      <c r="D61" s="5" t="n">
        <v>4493</v>
      </c>
    </row>
    <row r="62" spans="1:4">
      <c r="A62" s="4" t="s">
        <v>495</v>
      </c>
    </row>
    <row r="63" spans="1:4">
      <c r="A63" s="3" t="s">
        <v>498</v>
      </c>
    </row>
    <row r="64" spans="1:4">
      <c r="A64" s="4" t="s">
        <v>389</v>
      </c>
      <c r="C64" s="7" t="n">
        <v>1184</v>
      </c>
      <c r="D64" s="7" t="n">
        <v>28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14"/>
  </cols>
  <sheetData>
    <row r="1" spans="1:2">
      <c r="A1" s="1" t="s">
        <v>504</v>
      </c>
      <c r="B1" s="2" t="s">
        <v>2</v>
      </c>
    </row>
    <row r="2" spans="1:2">
      <c r="A2" s="4" t="s">
        <v>505</v>
      </c>
    </row>
    <row r="3" spans="1:2">
      <c r="A3" s="3" t="s">
        <v>383</v>
      </c>
    </row>
    <row r="4" spans="1:2">
      <c r="A4" s="4" t="s">
        <v>506</v>
      </c>
      <c r="B4" s="4" t="s">
        <v>414</v>
      </c>
    </row>
    <row r="5" spans="1:2">
      <c r="A5" s="4" t="s">
        <v>507</v>
      </c>
    </row>
    <row r="6" spans="1:2">
      <c r="A6" s="3" t="s">
        <v>383</v>
      </c>
    </row>
    <row r="7" spans="1:2">
      <c r="A7" s="4" t="s">
        <v>506</v>
      </c>
      <c r="B7" s="4" t="s">
        <v>434</v>
      </c>
    </row>
    <row r="8" spans="1:2">
      <c r="A8" s="4" t="s">
        <v>508</v>
      </c>
    </row>
    <row r="9" spans="1:2">
      <c r="A9" s="3" t="s">
        <v>383</v>
      </c>
    </row>
    <row r="10" spans="1:2">
      <c r="A10" s="4" t="s">
        <v>506</v>
      </c>
      <c r="B10" s="4" t="s">
        <v>436</v>
      </c>
    </row>
    <row r="11" spans="1:2">
      <c r="A11" s="4" t="s">
        <v>509</v>
      </c>
    </row>
    <row r="12" spans="1:2">
      <c r="A12" s="3" t="s">
        <v>383</v>
      </c>
    </row>
    <row r="13" spans="1:2">
      <c r="A13" s="4" t="s">
        <v>506</v>
      </c>
      <c r="B13" s="4" t="s">
        <v>438</v>
      </c>
    </row>
    <row r="14" spans="1:2">
      <c r="A14" s="4" t="s">
        <v>510</v>
      </c>
    </row>
    <row r="15" spans="1:2">
      <c r="A15" s="3" t="s">
        <v>383</v>
      </c>
    </row>
    <row r="16" spans="1:2">
      <c r="A16" s="4" t="s">
        <v>506</v>
      </c>
      <c r="B16" s="4" t="s">
        <v>440</v>
      </c>
    </row>
    <row r="17" spans="1:2">
      <c r="A17" s="4" t="s">
        <v>511</v>
      </c>
    </row>
    <row r="18" spans="1:2">
      <c r="A18" s="3" t="s">
        <v>383</v>
      </c>
    </row>
    <row r="19" spans="1:2">
      <c r="A19" s="4" t="s">
        <v>506</v>
      </c>
      <c r="B19" s="4" t="s">
        <v>442</v>
      </c>
    </row>
    <row r="20" spans="1:2">
      <c r="A20" s="4" t="s">
        <v>512</v>
      </c>
    </row>
    <row r="21" spans="1:2">
      <c r="A21" s="3" t="s">
        <v>383</v>
      </c>
    </row>
    <row r="22" spans="1:2">
      <c r="A22" s="4" t="s">
        <v>506</v>
      </c>
      <c r="B22" s="4" t="s">
        <v>411</v>
      </c>
    </row>
    <row r="23" spans="1:2">
      <c r="A23" s="4" t="s">
        <v>513</v>
      </c>
    </row>
    <row r="24" spans="1:2">
      <c r="A24" s="3" t="s">
        <v>383</v>
      </c>
    </row>
    <row r="25" spans="1:2">
      <c r="A25" s="4" t="s">
        <v>506</v>
      </c>
      <c r="B25" s="4" t="s">
        <v>445</v>
      </c>
    </row>
    <row r="26" spans="1:2">
      <c r="A26" s="4" t="s">
        <v>514</v>
      </c>
    </row>
    <row r="27" spans="1:2">
      <c r="A27" s="3" t="s">
        <v>383</v>
      </c>
    </row>
    <row r="28" spans="1:2">
      <c r="A28" s="4" t="s">
        <v>506</v>
      </c>
      <c r="B28" s="4" t="s">
        <v>447</v>
      </c>
    </row>
    <row r="29" spans="1:2">
      <c r="A29" s="4" t="s">
        <v>515</v>
      </c>
    </row>
    <row r="30" spans="1:2">
      <c r="A30" s="3" t="s">
        <v>383</v>
      </c>
    </row>
    <row r="31" spans="1:2">
      <c r="A31" s="4" t="s">
        <v>506</v>
      </c>
      <c r="B31" s="4" t="s">
        <v>449</v>
      </c>
    </row>
    <row r="32" spans="1:2">
      <c r="A32" s="4" t="s">
        <v>516</v>
      </c>
    </row>
    <row r="33" spans="1:2">
      <c r="A33" s="3" t="s">
        <v>383</v>
      </c>
    </row>
    <row r="34" spans="1:2">
      <c r="A34" s="4" t="s">
        <v>506</v>
      </c>
      <c r="B34" s="4" t="s">
        <v>451</v>
      </c>
    </row>
    <row r="35" spans="1:2">
      <c r="A35" s="4" t="s">
        <v>517</v>
      </c>
    </row>
    <row r="36" spans="1:2">
      <c r="A36" s="3" t="s">
        <v>383</v>
      </c>
    </row>
    <row r="37" spans="1:2">
      <c r="A37" s="4" t="s">
        <v>506</v>
      </c>
      <c r="B37" s="4" t="s">
        <v>453</v>
      </c>
    </row>
    <row r="38" spans="1:2">
      <c r="A38" s="4" t="s">
        <v>518</v>
      </c>
    </row>
    <row r="39" spans="1:2">
      <c r="A39" s="3" t="s">
        <v>383</v>
      </c>
    </row>
    <row r="40" spans="1:2">
      <c r="A40" s="4" t="s">
        <v>506</v>
      </c>
      <c r="B40" s="4" t="s">
        <v>419</v>
      </c>
    </row>
    <row r="41" spans="1:2">
      <c r="A41" s="4" t="s">
        <v>519</v>
      </c>
    </row>
    <row r="42" spans="1:2">
      <c r="A42" s="3" t="s">
        <v>383</v>
      </c>
    </row>
    <row r="43" spans="1:2">
      <c r="A43" s="4" t="s">
        <v>506</v>
      </c>
      <c r="B43" s="4" t="s">
        <v>456</v>
      </c>
    </row>
    <row r="44" spans="1:2">
      <c r="A44" s="4" t="s">
        <v>520</v>
      </c>
    </row>
    <row r="45" spans="1:2">
      <c r="A45" s="3" t="s">
        <v>383</v>
      </c>
    </row>
    <row r="46" spans="1:2">
      <c r="A46" s="4" t="s">
        <v>506</v>
      </c>
      <c r="B46" s="4" t="s">
        <v>458</v>
      </c>
    </row>
    <row r="47" spans="1:2">
      <c r="A47" s="4" t="s">
        <v>521</v>
      </c>
    </row>
    <row r="48" spans="1:2">
      <c r="A48" s="3" t="s">
        <v>383</v>
      </c>
    </row>
    <row r="49" spans="1:2">
      <c r="A49" s="4" t="s">
        <v>506</v>
      </c>
      <c r="B49" s="4" t="s">
        <v>460</v>
      </c>
    </row>
    <row r="50" spans="1:2">
      <c r="A50" s="4" t="s">
        <v>522</v>
      </c>
    </row>
    <row r="51" spans="1:2">
      <c r="A51" s="3" t="s">
        <v>383</v>
      </c>
    </row>
    <row r="52" spans="1:2">
      <c r="A52" s="4" t="s">
        <v>506</v>
      </c>
      <c r="B52" s="4" t="s">
        <v>462</v>
      </c>
    </row>
    <row r="53" spans="1:2">
      <c r="A53" s="4" t="s">
        <v>523</v>
      </c>
    </row>
    <row r="54" spans="1:2">
      <c r="A54" s="3" t="s">
        <v>383</v>
      </c>
    </row>
    <row r="55" spans="1:2">
      <c r="A55" s="4" t="s">
        <v>506</v>
      </c>
      <c r="B55" s="4" t="s">
        <v>464</v>
      </c>
    </row>
    <row r="56" spans="1:2">
      <c r="A56" s="4" t="s">
        <v>524</v>
      </c>
    </row>
    <row r="57" spans="1:2">
      <c r="A57" s="3" t="s">
        <v>383</v>
      </c>
    </row>
    <row r="58" spans="1:2">
      <c r="A58" s="4" t="s">
        <v>506</v>
      </c>
      <c r="B58" s="4" t="s">
        <v>409</v>
      </c>
    </row>
    <row r="59" spans="1:2">
      <c r="A59" s="4" t="s">
        <v>525</v>
      </c>
    </row>
    <row r="60" spans="1:2">
      <c r="A60" s="3" t="s">
        <v>383</v>
      </c>
    </row>
    <row r="61" spans="1:2">
      <c r="A61" s="4" t="s">
        <v>506</v>
      </c>
      <c r="B61" s="4" t="s">
        <v>481</v>
      </c>
    </row>
    <row r="62" spans="1:2">
      <c r="A62" s="4" t="s">
        <v>526</v>
      </c>
    </row>
    <row r="63" spans="1:2">
      <c r="A63" s="3" t="s">
        <v>383</v>
      </c>
    </row>
    <row r="64" spans="1:2">
      <c r="A64" s="4" t="s">
        <v>506</v>
      </c>
      <c r="B64" s="4" t="s">
        <v>483</v>
      </c>
    </row>
    <row r="65" spans="1:2">
      <c r="A65" s="4" t="s">
        <v>527</v>
      </c>
    </row>
    <row r="66" spans="1:2">
      <c r="A66" s="3" t="s">
        <v>383</v>
      </c>
    </row>
    <row r="67" spans="1:2">
      <c r="A67" s="4" t="s">
        <v>506</v>
      </c>
      <c r="B67" s="4" t="s">
        <v>485</v>
      </c>
    </row>
    <row r="68" spans="1:2">
      <c r="A68" s="4" t="s">
        <v>528</v>
      </c>
    </row>
    <row r="69" spans="1:2">
      <c r="A69" s="3" t="s">
        <v>383</v>
      </c>
    </row>
    <row r="70" spans="1:2">
      <c r="A70" s="4" t="s">
        <v>506</v>
      </c>
      <c r="B70" s="4" t="s">
        <v>487</v>
      </c>
    </row>
    <row r="71" spans="1:2">
      <c r="A71" s="4" t="s">
        <v>529</v>
      </c>
    </row>
    <row r="72" spans="1:2">
      <c r="A72" s="3" t="s">
        <v>383</v>
      </c>
    </row>
    <row r="73" spans="1:2">
      <c r="A73" s="4" t="s">
        <v>506</v>
      </c>
      <c r="B73" s="4" t="s">
        <v>489</v>
      </c>
    </row>
    <row r="74" spans="1:2">
      <c r="A74" s="4" t="s">
        <v>490</v>
      </c>
    </row>
    <row r="75" spans="1:2">
      <c r="A75" s="3" t="s">
        <v>383</v>
      </c>
    </row>
    <row r="76" spans="1:2">
      <c r="A76" s="4" t="s">
        <v>506</v>
      </c>
      <c r="B76" s="4" t="s">
        <v>4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32</v>
      </c>
    </row>
    <row r="2" spans="1:2">
      <c r="A2" s="3" t="s">
        <v>192</v>
      </c>
    </row>
    <row r="3" spans="1:2">
      <c r="A3" s="5" t="n">
        <v>2019</v>
      </c>
      <c r="B3" s="7" t="n">
        <v>2614</v>
      </c>
    </row>
    <row r="4" spans="1:2">
      <c r="A4" s="5" t="n">
        <v>2020</v>
      </c>
      <c r="B4" s="5" t="n">
        <v>1104</v>
      </c>
    </row>
    <row r="5" spans="1:2">
      <c r="A5" s="5" t="n">
        <v>2021</v>
      </c>
      <c r="B5" s="5" t="n">
        <v>2887</v>
      </c>
    </row>
    <row r="6" spans="1:2">
      <c r="A6" s="5" t="n">
        <v>2022</v>
      </c>
      <c r="B6" s="5" t="n">
        <v>52214</v>
      </c>
    </row>
    <row r="7" spans="1:2">
      <c r="A7" s="5" t="n">
        <v>2023</v>
      </c>
      <c r="B7" s="5" t="n">
        <v>13</v>
      </c>
    </row>
    <row r="8" spans="1:2">
      <c r="A8" s="4" t="s">
        <v>531</v>
      </c>
      <c r="B8" s="5" t="n">
        <v>114171</v>
      </c>
    </row>
    <row r="9" spans="1:2">
      <c r="A9" s="4" t="s">
        <v>389</v>
      </c>
      <c r="B9" s="7" t="n">
        <v>173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2</v>
      </c>
    </row>
    <row r="2" spans="1:3">
      <c r="A2" s="3" t="s">
        <v>61</v>
      </c>
    </row>
    <row r="3" spans="1:3">
      <c r="A3" s="4" t="s">
        <v>102</v>
      </c>
      <c r="B3" s="8" t="n">
        <v>0.01</v>
      </c>
      <c r="C3" s="8" t="n">
        <v>0.01</v>
      </c>
    </row>
    <row r="4" spans="1:3">
      <c r="A4" s="4" t="s">
        <v>103</v>
      </c>
      <c r="B4" s="7" t="n">
        <v>1000</v>
      </c>
      <c r="C4" s="7" t="n">
        <v>1000</v>
      </c>
    </row>
    <row r="5" spans="1:3">
      <c r="A5" s="4" t="s">
        <v>104</v>
      </c>
      <c r="B5" s="5" t="n">
        <v>40000</v>
      </c>
      <c r="C5" s="5" t="n">
        <v>40000</v>
      </c>
    </row>
    <row r="6" spans="1:3">
      <c r="A6" s="4" t="s">
        <v>105</v>
      </c>
      <c r="B6" s="5" t="n">
        <v>20000</v>
      </c>
      <c r="C6" s="5" t="n">
        <v>20000</v>
      </c>
    </row>
    <row r="7" spans="1:3">
      <c r="A7" s="4" t="s">
        <v>106</v>
      </c>
      <c r="B7" s="5" t="n">
        <v>20000</v>
      </c>
      <c r="C7" s="5" t="n">
        <v>20000</v>
      </c>
    </row>
    <row r="8" spans="1:3">
      <c r="A8" s="4" t="s">
        <v>107</v>
      </c>
      <c r="B8" s="8" t="n">
        <v>0.01</v>
      </c>
      <c r="C8" s="8" t="n">
        <v>0.01</v>
      </c>
    </row>
    <row r="9" spans="1:3">
      <c r="A9" s="4" t="s">
        <v>108</v>
      </c>
      <c r="B9" s="5" t="n">
        <v>40000000</v>
      </c>
      <c r="C9" s="5" t="n">
        <v>40000000</v>
      </c>
    </row>
    <row r="10" spans="1:3">
      <c r="A10" s="4" t="s">
        <v>109</v>
      </c>
      <c r="B10" s="5" t="n">
        <v>13982400</v>
      </c>
      <c r="C10" s="5" t="n">
        <v>13982400</v>
      </c>
    </row>
    <row r="11" spans="1:3">
      <c r="A11" s="4" t="s">
        <v>110</v>
      </c>
      <c r="B11" s="5" t="n">
        <v>13982400</v>
      </c>
      <c r="C11" s="5" t="n">
        <v>139824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533</v>
      </c>
      <c r="C1" s="2" t="s">
        <v>2</v>
      </c>
      <c r="D1" s="2" t="s">
        <v>32</v>
      </c>
    </row>
    <row r="2" spans="1:4">
      <c r="A2" s="3" t="s">
        <v>534</v>
      </c>
    </row>
    <row r="3" spans="1:4">
      <c r="A3" s="4" t="s">
        <v>102</v>
      </c>
      <c r="C3" s="8" t="n">
        <v>0.01</v>
      </c>
      <c r="D3" s="8" t="n">
        <v>0.01</v>
      </c>
    </row>
    <row r="4" spans="1:4">
      <c r="A4" s="4" t="s">
        <v>107</v>
      </c>
      <c r="C4" s="9" t="n">
        <v>0.01</v>
      </c>
      <c r="D4" s="9" t="n">
        <v>0.01</v>
      </c>
    </row>
    <row r="5" spans="1:4">
      <c r="A5" s="4" t="s">
        <v>535</v>
      </c>
      <c r="C5" s="8" t="n">
        <v>7.36</v>
      </c>
      <c r="D5" s="9" t="n">
        <v>7.36</v>
      </c>
    </row>
    <row r="6" spans="1:4">
      <c r="A6" s="4" t="s">
        <v>536</v>
      </c>
      <c r="B6" s="8" t="n">
        <v>4.79</v>
      </c>
    </row>
    <row r="7" spans="1:4">
      <c r="A7" s="4" t="s">
        <v>537</v>
      </c>
      <c r="C7" s="4" t="s">
        <v>538</v>
      </c>
    </row>
    <row r="8" spans="1:4">
      <c r="A8" s="4" t="s">
        <v>103</v>
      </c>
      <c r="C8" s="7" t="n">
        <v>1000</v>
      </c>
      <c r="D8" s="7" t="n">
        <v>1000</v>
      </c>
    </row>
    <row r="9" spans="1:4">
      <c r="A9" s="4" t="s">
        <v>539</v>
      </c>
    </row>
    <row r="10" spans="1:4">
      <c r="A10" s="3" t="s">
        <v>534</v>
      </c>
    </row>
    <row r="11" spans="1:4">
      <c r="A11" s="4" t="s">
        <v>540</v>
      </c>
      <c r="C11" s="8" t="n">
        <v>8.18</v>
      </c>
    </row>
    <row r="12" spans="1:4">
      <c r="A12" s="4" t="s">
        <v>541</v>
      </c>
      <c r="C12" s="4" t="s">
        <v>542</v>
      </c>
    </row>
    <row r="13" spans="1:4">
      <c r="A13" s="4" t="s">
        <v>103</v>
      </c>
      <c r="C13" s="7" t="n">
        <v>1000</v>
      </c>
    </row>
    <row r="14" spans="1:4">
      <c r="A14" s="4" t="s">
        <v>543</v>
      </c>
      <c r="C14" s="4" t="s">
        <v>544</v>
      </c>
    </row>
    <row r="15" spans="1:4">
      <c r="A15" s="4" t="s">
        <v>545</v>
      </c>
      <c r="C15" s="7" t="n">
        <v>1250</v>
      </c>
    </row>
    <row r="16" spans="1:4">
      <c r="A16" s="4" t="s">
        <v>546</v>
      </c>
    </row>
    <row r="17" spans="1:4">
      <c r="A17" s="3" t="s">
        <v>534</v>
      </c>
    </row>
    <row r="18" spans="1:4">
      <c r="A18" s="4" t="s">
        <v>547</v>
      </c>
      <c r="C18" s="4" t="s">
        <v>548</v>
      </c>
    </row>
    <row r="19" spans="1:4">
      <c r="A19" s="4" t="s">
        <v>549</v>
      </c>
    </row>
    <row r="20" spans="1:4">
      <c r="A20" s="3" t="s">
        <v>534</v>
      </c>
    </row>
    <row r="21" spans="1:4">
      <c r="A21" s="4" t="s">
        <v>550</v>
      </c>
      <c r="B21" s="5" t="n">
        <v>3</v>
      </c>
    </row>
    <row r="22" spans="1:4">
      <c r="A22" s="4" t="s">
        <v>551</v>
      </c>
    </row>
    <row r="23" spans="1:4">
      <c r="A23" s="3" t="s">
        <v>534</v>
      </c>
    </row>
    <row r="24" spans="1:4">
      <c r="A24" s="4" t="s">
        <v>552</v>
      </c>
      <c r="B24" s="7" t="n">
        <v>20000</v>
      </c>
    </row>
    <row r="25" spans="1:4">
      <c r="A25" s="4" t="s">
        <v>102</v>
      </c>
      <c r="B25" s="8" t="n">
        <v>0.01</v>
      </c>
    </row>
    <row r="26" spans="1:4">
      <c r="A26" s="4" t="s">
        <v>553</v>
      </c>
      <c r="B26" s="5" t="n">
        <v>20000</v>
      </c>
    </row>
    <row r="27" spans="1:4">
      <c r="A27" s="4" t="s">
        <v>554</v>
      </c>
      <c r="B27" s="7" t="n">
        <v>1000</v>
      </c>
    </row>
    <row r="28" spans="1:4">
      <c r="A28" s="4" t="s">
        <v>555</v>
      </c>
    </row>
    <row r="29" spans="1:4">
      <c r="A29" s="3" t="s">
        <v>534</v>
      </c>
    </row>
    <row r="30" spans="1:4">
      <c r="A30" s="4" t="s">
        <v>556</v>
      </c>
      <c r="B30" s="5" t="n">
        <v>1538462</v>
      </c>
    </row>
    <row r="31" spans="1:4">
      <c r="A31" s="4" t="s">
        <v>535</v>
      </c>
      <c r="B31" s="8" t="n">
        <v>6.5</v>
      </c>
    </row>
    <row r="32" spans="1:4">
      <c r="A32" s="4" t="s">
        <v>557</v>
      </c>
    </row>
    <row r="33" spans="1:4">
      <c r="A33" s="3" t="s">
        <v>534</v>
      </c>
    </row>
    <row r="34" spans="1:4">
      <c r="A34" s="4" t="s">
        <v>556</v>
      </c>
      <c r="B34" s="5" t="n">
        <v>625000</v>
      </c>
    </row>
    <row r="35" spans="1:4">
      <c r="A35" s="4" t="s">
        <v>535</v>
      </c>
      <c r="B35" s="7" t="n">
        <v>8</v>
      </c>
    </row>
    <row r="36" spans="1:4">
      <c r="A36" s="4" t="s">
        <v>558</v>
      </c>
    </row>
    <row r="37" spans="1:4">
      <c r="A37" s="3" t="s">
        <v>534</v>
      </c>
    </row>
    <row r="38" spans="1:4">
      <c r="A38" s="4" t="s">
        <v>556</v>
      </c>
      <c r="B38" s="5" t="n">
        <v>555556</v>
      </c>
    </row>
    <row r="39" spans="1:4">
      <c r="A39" s="4" t="s">
        <v>535</v>
      </c>
      <c r="B39" s="7" t="n">
        <v>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9</v>
      </c>
      <c r="B1" s="2" t="s">
        <v>1</v>
      </c>
    </row>
    <row r="2" spans="1:3">
      <c r="B2" s="2" t="s">
        <v>2</v>
      </c>
      <c r="C2" s="2" t="s">
        <v>32</v>
      </c>
    </row>
    <row r="3" spans="1:3">
      <c r="A3" s="3" t="s">
        <v>194</v>
      </c>
    </row>
    <row r="4" spans="1:3">
      <c r="A4" s="4" t="s">
        <v>560</v>
      </c>
      <c r="B4" s="5" t="n">
        <v>2719018</v>
      </c>
      <c r="C4" s="5" t="n">
        <v>0</v>
      </c>
    </row>
    <row r="5" spans="1:3">
      <c r="A5" s="4" t="s">
        <v>561</v>
      </c>
      <c r="B5" s="5" t="n">
        <v>0</v>
      </c>
      <c r="C5" s="5" t="n">
        <v>2719018</v>
      </c>
    </row>
    <row r="6" spans="1:3">
      <c r="A6" s="4" t="s">
        <v>562</v>
      </c>
      <c r="B6" s="5" t="n">
        <v>2719018</v>
      </c>
      <c r="C6" s="5" t="n">
        <v>2719018</v>
      </c>
    </row>
    <row r="7" spans="1:3">
      <c r="A7" s="4" t="s">
        <v>563</v>
      </c>
      <c r="B7" s="8" t="n">
        <v>7.36</v>
      </c>
    </row>
    <row r="8" spans="1:3">
      <c r="A8" s="4" t="s">
        <v>564</v>
      </c>
      <c r="C8" s="8" t="n">
        <v>7.36</v>
      </c>
    </row>
    <row r="9" spans="1:3">
      <c r="A9" s="4" t="s">
        <v>565</v>
      </c>
      <c r="B9" s="8" t="n">
        <v>7.36</v>
      </c>
      <c r="C9" s="8" t="n">
        <v>7.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132</v>
      </c>
    </row>
    <row r="3" spans="1:2">
      <c r="A3" s="4" t="s">
        <v>567</v>
      </c>
      <c r="B3" s="7" t="n">
        <v>1691</v>
      </c>
    </row>
    <row r="4" spans="1:2">
      <c r="A4" s="4" t="s">
        <v>568</v>
      </c>
      <c r="B4" s="5" t="n">
        <v>1586</v>
      </c>
    </row>
    <row r="5" spans="1:2">
      <c r="A5" s="4" t="s">
        <v>569</v>
      </c>
      <c r="B5" s="5" t="n">
        <v>36</v>
      </c>
    </row>
    <row r="6" spans="1:2">
      <c r="A6" s="4" t="s">
        <v>570</v>
      </c>
      <c r="B6" s="5" t="n">
        <v>70</v>
      </c>
    </row>
    <row r="7" spans="1:2">
      <c r="A7" s="4" t="s">
        <v>571</v>
      </c>
    </row>
    <row r="8" spans="1:2">
      <c r="A8" s="4" t="s">
        <v>572</v>
      </c>
      <c r="B8" s="5" t="n">
        <v>400</v>
      </c>
    </row>
    <row r="9" spans="1:2">
      <c r="A9" s="4" t="s">
        <v>573</v>
      </c>
    </row>
    <row r="10" spans="1:2">
      <c r="A10" s="4" t="s">
        <v>572</v>
      </c>
      <c r="B10" s="7"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4</v>
      </c>
      <c r="B1" s="2" t="s">
        <v>1</v>
      </c>
    </row>
    <row r="2" spans="1:4">
      <c r="B2" s="2" t="s">
        <v>2</v>
      </c>
      <c r="C2" s="2" t="s">
        <v>32</v>
      </c>
      <c r="D2" s="2" t="s">
        <v>33</v>
      </c>
    </row>
    <row r="3" spans="1:4">
      <c r="A3" s="4" t="s">
        <v>575</v>
      </c>
      <c r="B3" s="7" t="n">
        <v>223</v>
      </c>
      <c r="C3" s="7" t="n">
        <v>198</v>
      </c>
      <c r="D3" s="7" t="n">
        <v>190</v>
      </c>
    </row>
    <row r="4" spans="1:4">
      <c r="A4" s="4" t="s">
        <v>576</v>
      </c>
      <c r="B4" s="7" t="n">
        <v>84</v>
      </c>
    </row>
    <row r="5" spans="1:4">
      <c r="A5" s="4" t="s">
        <v>577</v>
      </c>
    </row>
    <row r="6" spans="1:4">
      <c r="A6" s="4" t="s">
        <v>578</v>
      </c>
      <c r="B6" s="5" t="n">
        <v>559296</v>
      </c>
    </row>
    <row r="7" spans="1:4">
      <c r="A7" s="4" t="s">
        <v>579</v>
      </c>
      <c r="B7" s="5" t="n">
        <v>403630</v>
      </c>
    </row>
    <row r="8" spans="1:4">
      <c r="A8" s="4" t="s">
        <v>580</v>
      </c>
    </row>
    <row r="9" spans="1:4">
      <c r="A9" s="4" t="s">
        <v>581</v>
      </c>
      <c r="B9" s="7" t="n">
        <v>724</v>
      </c>
    </row>
    <row r="10" spans="1:4">
      <c r="A10" s="4" t="s">
        <v>582</v>
      </c>
      <c r="B10" s="7" t="n">
        <v>2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584</v>
      </c>
    </row>
    <row r="4" spans="1:4">
      <c r="A4" s="4" t="s">
        <v>585</v>
      </c>
      <c r="B4" s="5" t="n">
        <v>47800</v>
      </c>
      <c r="C4" s="5" t="n">
        <v>63741</v>
      </c>
    </row>
    <row r="5" spans="1:4">
      <c r="A5" s="4" t="s">
        <v>586</v>
      </c>
      <c r="B5" s="5" t="n">
        <v>49459</v>
      </c>
      <c r="C5" s="5" t="n">
        <v>47800</v>
      </c>
      <c r="D5" s="5" t="n">
        <v>63741</v>
      </c>
    </row>
    <row r="6" spans="1:4">
      <c r="A6" s="4" t="s">
        <v>587</v>
      </c>
      <c r="B6" s="5" t="n">
        <v>-47800</v>
      </c>
      <c r="C6" s="5" t="n">
        <v>-58407</v>
      </c>
    </row>
    <row r="7" spans="1:4">
      <c r="A7" s="4" t="s">
        <v>588</v>
      </c>
      <c r="C7" s="5" t="n">
        <v>-5334</v>
      </c>
    </row>
    <row r="8" spans="1:4">
      <c r="A8" s="4" t="s">
        <v>589</v>
      </c>
      <c r="B8" s="5" t="n">
        <v>49459</v>
      </c>
      <c r="C8" s="5" t="n">
        <v>47800</v>
      </c>
      <c r="D8" s="5" t="n">
        <v>63741</v>
      </c>
    </row>
    <row r="9" spans="1:4">
      <c r="A9" s="4" t="s">
        <v>590</v>
      </c>
      <c r="B9" s="5" t="n">
        <v>106207</v>
      </c>
      <c r="C9" s="5" t="n">
        <v>58407</v>
      </c>
    </row>
    <row r="10" spans="1:4">
      <c r="A10" s="3" t="s">
        <v>591</v>
      </c>
    </row>
    <row r="11" spans="1:4">
      <c r="A11" s="4" t="s">
        <v>592</v>
      </c>
      <c r="B11" s="8" t="n">
        <v>4.76</v>
      </c>
      <c r="C11" s="8" t="n">
        <v>5.9</v>
      </c>
    </row>
    <row r="12" spans="1:4">
      <c r="A12" s="4" t="s">
        <v>593</v>
      </c>
      <c r="B12" s="9" t="n">
        <v>4.4</v>
      </c>
      <c r="C12" s="9" t="n">
        <v>4.76</v>
      </c>
      <c r="D12" s="8" t="n">
        <v>5.9</v>
      </c>
    </row>
    <row r="13" spans="1:4">
      <c r="A13" s="4" t="s">
        <v>594</v>
      </c>
      <c r="B13" s="9" t="n">
        <v>4.76</v>
      </c>
      <c r="C13" s="9" t="n">
        <v>5.89</v>
      </c>
    </row>
    <row r="14" spans="1:4">
      <c r="A14" s="4" t="s">
        <v>595</v>
      </c>
      <c r="C14" s="9" t="n">
        <v>6.01</v>
      </c>
    </row>
    <row r="15" spans="1:4">
      <c r="A15" s="4" t="s">
        <v>596</v>
      </c>
      <c r="B15" s="9" t="n">
        <v>4.4</v>
      </c>
      <c r="C15" s="9" t="n">
        <v>4.76</v>
      </c>
      <c r="D15" s="8" t="n">
        <v>5.9</v>
      </c>
    </row>
    <row r="16" spans="1:4">
      <c r="A16" s="4" t="s">
        <v>597</v>
      </c>
      <c r="B16" s="8" t="n">
        <v>4.58</v>
      </c>
      <c r="C16" s="8" t="n">
        <v>5.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8</v>
      </c>
      <c r="B1" s="2" t="s">
        <v>599</v>
      </c>
      <c r="C1" s="2" t="s">
        <v>600</v>
      </c>
      <c r="D1" s="2" t="s">
        <v>2</v>
      </c>
      <c r="E1" s="2" t="s">
        <v>601</v>
      </c>
      <c r="F1" s="2" t="s">
        <v>2</v>
      </c>
    </row>
    <row r="2" spans="1:6">
      <c r="A2" s="3" t="s">
        <v>204</v>
      </c>
    </row>
    <row r="3" spans="1:6">
      <c r="A3" s="4" t="s">
        <v>602</v>
      </c>
      <c r="C3" s="7" t="n">
        <v>124</v>
      </c>
    </row>
    <row r="4" spans="1:6">
      <c r="A4" s="4" t="s">
        <v>603</v>
      </c>
      <c r="B4" s="4" t="s">
        <v>604</v>
      </c>
      <c r="D4" s="4" t="s">
        <v>604</v>
      </c>
      <c r="E4" s="4" t="s">
        <v>605</v>
      </c>
    </row>
    <row r="5" spans="1:6">
      <c r="A5" s="4" t="s">
        <v>606</v>
      </c>
      <c r="F5" s="7" t="n">
        <v>3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608</v>
      </c>
    </row>
    <row r="4" spans="1:4">
      <c r="A4" s="4" t="s">
        <v>609</v>
      </c>
      <c r="B4" s="7" t="n">
        <v>52</v>
      </c>
      <c r="C4" s="7" t="n">
        <v>59</v>
      </c>
    </row>
    <row r="5" spans="1:4">
      <c r="A5" s="4" t="s">
        <v>610</v>
      </c>
      <c r="B5" s="5" t="n">
        <v>60</v>
      </c>
      <c r="C5" s="5" t="n">
        <v>27</v>
      </c>
    </row>
    <row r="6" spans="1:4">
      <c r="A6" s="4" t="s">
        <v>611</v>
      </c>
      <c r="B6" s="5" t="n">
        <v>112</v>
      </c>
      <c r="C6" s="5" t="n">
        <v>86</v>
      </c>
    </row>
    <row r="7" spans="1:4">
      <c r="A7" s="3" t="s">
        <v>612</v>
      </c>
    </row>
    <row r="8" spans="1:4">
      <c r="A8" s="4" t="s">
        <v>609</v>
      </c>
      <c r="B8" s="5" t="n">
        <v>-4565</v>
      </c>
      <c r="C8" s="5" t="n">
        <v>589</v>
      </c>
      <c r="D8" s="7" t="n">
        <v>-1753</v>
      </c>
    </row>
    <row r="9" spans="1:4">
      <c r="A9" s="4" t="s">
        <v>613</v>
      </c>
      <c r="B9" s="5" t="n">
        <v>141</v>
      </c>
      <c r="C9" s="5" t="n">
        <v>-22</v>
      </c>
      <c r="D9" s="5" t="n">
        <v>-325</v>
      </c>
    </row>
    <row r="10" spans="1:4">
      <c r="A10" s="4" t="s">
        <v>614</v>
      </c>
      <c r="B10" s="5" t="n">
        <v>350</v>
      </c>
    </row>
    <row r="11" spans="1:4">
      <c r="A11" s="4" t="s">
        <v>615</v>
      </c>
      <c r="B11" s="5" t="n">
        <v>-4074</v>
      </c>
      <c r="C11" s="5" t="n">
        <v>567</v>
      </c>
      <c r="D11" s="5" t="n">
        <v>-2078</v>
      </c>
    </row>
    <row r="12" spans="1:4">
      <c r="A12" s="4" t="s">
        <v>616</v>
      </c>
      <c r="B12" s="5" t="n">
        <v>-3962</v>
      </c>
      <c r="C12" s="5" t="n">
        <v>653</v>
      </c>
      <c r="D12" s="5" t="n">
        <v>-2078</v>
      </c>
    </row>
    <row r="13" spans="1:4">
      <c r="A13" s="4" t="s">
        <v>617</v>
      </c>
      <c r="C13" s="5" t="n">
        <v>96</v>
      </c>
    </row>
    <row r="14" spans="1:4">
      <c r="A14" s="4" t="s">
        <v>618</v>
      </c>
      <c r="B14" s="7" t="n">
        <v>-3962</v>
      </c>
      <c r="C14" s="7" t="n">
        <v>749</v>
      </c>
      <c r="D14" s="7" t="n">
        <v>-20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620</v>
      </c>
    </row>
    <row r="3" spans="1:3">
      <c r="A3" s="4" t="s">
        <v>88</v>
      </c>
      <c r="B3" s="7" t="n">
        <v>598</v>
      </c>
      <c r="C3" s="7" t="n">
        <v>1081</v>
      </c>
    </row>
    <row r="4" spans="1:3">
      <c r="A4" s="4" t="s">
        <v>621</v>
      </c>
      <c r="B4" s="5" t="n">
        <v>226</v>
      </c>
      <c r="C4" s="5" t="n">
        <v>341</v>
      </c>
    </row>
    <row r="5" spans="1:3">
      <c r="A5" s="4" t="s">
        <v>83</v>
      </c>
      <c r="B5" s="5" t="n">
        <v>637</v>
      </c>
      <c r="C5" s="5" t="n">
        <v>916</v>
      </c>
    </row>
    <row r="6" spans="1:3">
      <c r="A6" s="4" t="s">
        <v>622</v>
      </c>
      <c r="B6" s="5" t="n">
        <v>7028</v>
      </c>
      <c r="C6" s="5" t="n">
        <v>10425</v>
      </c>
    </row>
    <row r="7" spans="1:3">
      <c r="A7" s="4" t="s">
        <v>623</v>
      </c>
      <c r="B7" s="5" t="n">
        <v>8489</v>
      </c>
      <c r="C7" s="5" t="n">
        <v>12763</v>
      </c>
    </row>
    <row r="8" spans="1:3">
      <c r="A8" s="4" t="s">
        <v>614</v>
      </c>
      <c r="B8" s="5" t="n">
        <v>-350</v>
      </c>
    </row>
    <row r="9" spans="1:3">
      <c r="A9" s="4" t="s">
        <v>624</v>
      </c>
      <c r="B9" s="5" t="n">
        <v>8139</v>
      </c>
      <c r="C9" s="5" t="n">
        <v>12763</v>
      </c>
    </row>
    <row r="10" spans="1:3">
      <c r="A10" s="3" t="s">
        <v>625</v>
      </c>
    </row>
    <row r="11" spans="1:3">
      <c r="A11" s="4" t="s">
        <v>244</v>
      </c>
      <c r="B11" s="5" t="n">
        <v>-15948</v>
      </c>
      <c r="C11" s="5" t="n">
        <v>-24646</v>
      </c>
    </row>
    <row r="12" spans="1:3">
      <c r="A12" s="4" t="s">
        <v>626</v>
      </c>
      <c r="B12" s="5" t="n">
        <v>-15948</v>
      </c>
      <c r="C12" s="5" t="n">
        <v>-24646</v>
      </c>
    </row>
    <row r="13" spans="1:3">
      <c r="A13" s="4" t="s">
        <v>627</v>
      </c>
      <c r="B13" s="7" t="n">
        <v>-7809</v>
      </c>
      <c r="C13" s="7" t="n">
        <v>-118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628</v>
      </c>
      <c r="B1" s="2" t="s">
        <v>132</v>
      </c>
    </row>
    <row r="2" spans="1:2">
      <c r="A2" s="3" t="s">
        <v>629</v>
      </c>
    </row>
    <row r="3" spans="1:2">
      <c r="A3" s="4" t="s">
        <v>630</v>
      </c>
      <c r="B3" s="7" t="n">
        <v>26590</v>
      </c>
    </row>
    <row r="4" spans="1:2">
      <c r="A4" s="4" t="s">
        <v>631</v>
      </c>
    </row>
    <row r="5" spans="1:2">
      <c r="A5" s="3" t="s">
        <v>629</v>
      </c>
    </row>
    <row r="6" spans="1:2">
      <c r="A6" s="4" t="s">
        <v>630</v>
      </c>
      <c r="B6" s="5" t="n">
        <v>6883</v>
      </c>
    </row>
    <row r="7" spans="1:2">
      <c r="A7" s="4" t="s">
        <v>632</v>
      </c>
    </row>
    <row r="8" spans="1:2">
      <c r="A8" s="3" t="s">
        <v>629</v>
      </c>
    </row>
    <row r="9" spans="1:2">
      <c r="A9" s="4" t="s">
        <v>630</v>
      </c>
      <c r="B9" s="5" t="n">
        <v>3811</v>
      </c>
    </row>
    <row r="10" spans="1:2">
      <c r="A10" s="4" t="s">
        <v>633</v>
      </c>
    </row>
    <row r="11" spans="1:2">
      <c r="A11" s="3" t="s">
        <v>629</v>
      </c>
    </row>
    <row r="12" spans="1:2">
      <c r="A12" s="4" t="s">
        <v>630</v>
      </c>
      <c r="B12" s="5" t="n">
        <v>2492</v>
      </c>
    </row>
    <row r="13" spans="1:2">
      <c r="A13" s="4" t="s">
        <v>634</v>
      </c>
    </row>
    <row r="14" spans="1:2">
      <c r="A14" s="3" t="s">
        <v>629</v>
      </c>
    </row>
    <row r="15" spans="1:2">
      <c r="A15" s="4" t="s">
        <v>630</v>
      </c>
      <c r="B15" s="5" t="n">
        <v>7541</v>
      </c>
    </row>
    <row r="16" spans="1:2">
      <c r="A16" s="4" t="s">
        <v>635</v>
      </c>
    </row>
    <row r="17" spans="1:2">
      <c r="A17" s="3" t="s">
        <v>629</v>
      </c>
    </row>
    <row r="18" spans="1:2">
      <c r="A18" s="4" t="s">
        <v>630</v>
      </c>
      <c r="B18" s="7" t="n">
        <v>58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204</v>
      </c>
    </row>
    <row r="4" spans="1:4">
      <c r="A4" s="4" t="s">
        <v>637</v>
      </c>
      <c r="B4" s="7" t="n">
        <v>-774</v>
      </c>
      <c r="C4" s="7" t="n">
        <v>677</v>
      </c>
      <c r="D4" s="7" t="n">
        <v>-1804</v>
      </c>
    </row>
    <row r="5" spans="1:4">
      <c r="A5" s="3" t="s">
        <v>638</v>
      </c>
    </row>
    <row r="6" spans="1:4">
      <c r="A6" s="4" t="s">
        <v>639</v>
      </c>
      <c r="B6" s="5" t="n">
        <v>162</v>
      </c>
      <c r="C6" s="5" t="n">
        <v>35</v>
      </c>
      <c r="D6" s="5" t="n">
        <v>38</v>
      </c>
    </row>
    <row r="7" spans="1:4">
      <c r="A7" s="4" t="s">
        <v>640</v>
      </c>
      <c r="B7" s="5" t="n">
        <v>-51</v>
      </c>
      <c r="C7" s="5" t="n">
        <v>2</v>
      </c>
      <c r="D7" s="5" t="n">
        <v>-325</v>
      </c>
    </row>
    <row r="8" spans="1:4">
      <c r="A8" s="4" t="s">
        <v>641</v>
      </c>
      <c r="B8" s="5" t="n">
        <v>-3611</v>
      </c>
    </row>
    <row r="9" spans="1:4">
      <c r="A9" s="4" t="s">
        <v>642</v>
      </c>
      <c r="B9" s="5" t="n">
        <v>350</v>
      </c>
    </row>
    <row r="10" spans="1:4">
      <c r="A10" s="4" t="s">
        <v>643</v>
      </c>
      <c r="B10" s="5" t="n">
        <v>-38</v>
      </c>
      <c r="C10" s="5" t="n">
        <v>35</v>
      </c>
      <c r="D10" s="5" t="n">
        <v>13</v>
      </c>
    </row>
    <row r="11" spans="1:4">
      <c r="A11" s="4" t="s">
        <v>618</v>
      </c>
      <c r="B11" s="7" t="n">
        <v>-3962</v>
      </c>
      <c r="C11" s="7" t="n">
        <v>749</v>
      </c>
      <c r="D11" s="7" t="n">
        <v>-20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10"/>
  </cols>
  <sheetData>
    <row r="1" spans="1:5">
      <c r="A1" s="1" t="s">
        <v>111</v>
      </c>
      <c r="B1" s="2" t="s">
        <v>112</v>
      </c>
      <c r="C1" s="2" t="s">
        <v>113</v>
      </c>
      <c r="D1" s="2" t="s">
        <v>114</v>
      </c>
      <c r="E1" s="2" t="s">
        <v>115</v>
      </c>
    </row>
    <row r="2" spans="1:5">
      <c r="A2" s="4" t="s">
        <v>116</v>
      </c>
      <c r="B2" s="7" t="n">
        <v>140</v>
      </c>
      <c r="C2" s="7" t="n">
        <v>82538</v>
      </c>
      <c r="D2" s="7" t="n">
        <v>-2240</v>
      </c>
      <c r="E2" s="7" t="n">
        <v>80438</v>
      </c>
    </row>
    <row r="3" spans="1:5">
      <c r="A3" s="4" t="s">
        <v>117</v>
      </c>
      <c r="B3" s="5" t="n">
        <v>13982400</v>
      </c>
    </row>
    <row r="4" spans="1:5">
      <c r="A4" s="4" t="s">
        <v>53</v>
      </c>
      <c r="D4" s="5" t="n">
        <v>-3226</v>
      </c>
      <c r="E4" s="5" t="n">
        <v>-3226</v>
      </c>
    </row>
    <row r="5" spans="1:5">
      <c r="A5" s="4" t="s">
        <v>118</v>
      </c>
      <c r="D5" s="5" t="n">
        <v>-5768</v>
      </c>
      <c r="E5" s="5" t="n">
        <v>-5768</v>
      </c>
    </row>
    <row r="6" spans="1:5">
      <c r="A6" s="4" t="s">
        <v>119</v>
      </c>
      <c r="C6" s="5" t="n">
        <v>190</v>
      </c>
      <c r="E6" s="5" t="n">
        <v>190</v>
      </c>
    </row>
    <row r="7" spans="1:5">
      <c r="A7" s="4" t="s">
        <v>120</v>
      </c>
      <c r="B7" s="7" t="n">
        <v>140</v>
      </c>
      <c r="C7" s="5" t="n">
        <v>82728</v>
      </c>
      <c r="D7" s="5" t="n">
        <v>-11234</v>
      </c>
      <c r="E7" s="5" t="n">
        <v>71634</v>
      </c>
    </row>
    <row r="8" spans="1:5">
      <c r="A8" s="4" t="s">
        <v>121</v>
      </c>
      <c r="B8" s="5" t="n">
        <v>13982400</v>
      </c>
    </row>
    <row r="9" spans="1:5">
      <c r="A9" s="4" t="s">
        <v>122</v>
      </c>
      <c r="C9" s="5" t="n">
        <v>3446</v>
      </c>
      <c r="E9" s="5" t="n">
        <v>3446</v>
      </c>
    </row>
    <row r="10" spans="1:5">
      <c r="A10" s="4" t="s">
        <v>53</v>
      </c>
      <c r="D10" s="5" t="n">
        <v>1241</v>
      </c>
      <c r="E10" s="5" t="n">
        <v>1241</v>
      </c>
    </row>
    <row r="11" spans="1:5">
      <c r="A11" s="4" t="s">
        <v>123</v>
      </c>
      <c r="D11" s="5" t="n">
        <v>-1958</v>
      </c>
      <c r="E11" s="5" t="n">
        <v>-1958</v>
      </c>
    </row>
    <row r="12" spans="1:5">
      <c r="A12" s="4" t="s">
        <v>124</v>
      </c>
      <c r="D12" s="5" t="n">
        <v>-800</v>
      </c>
      <c r="E12" s="5" t="n">
        <v>-800</v>
      </c>
    </row>
    <row r="13" spans="1:5">
      <c r="A13" s="4" t="s">
        <v>119</v>
      </c>
      <c r="C13" s="5" t="n">
        <v>198</v>
      </c>
      <c r="E13" s="5" t="n">
        <v>198</v>
      </c>
    </row>
    <row r="14" spans="1:5">
      <c r="A14" s="4" t="s">
        <v>125</v>
      </c>
      <c r="B14" s="7" t="n">
        <v>140</v>
      </c>
      <c r="C14" s="5" t="n">
        <v>86372</v>
      </c>
      <c r="D14" s="5" t="n">
        <v>-12751</v>
      </c>
      <c r="E14" s="7" t="n">
        <v>73761</v>
      </c>
    </row>
    <row r="15" spans="1:5">
      <c r="A15" s="4" t="s">
        <v>126</v>
      </c>
      <c r="B15" s="5" t="n">
        <v>13982400</v>
      </c>
      <c r="E15" s="5" t="n">
        <v>13982400</v>
      </c>
    </row>
    <row r="16" spans="1:5">
      <c r="A16" s="4" t="s">
        <v>53</v>
      </c>
      <c r="D16" s="5" t="n">
        <v>1352</v>
      </c>
      <c r="E16" s="7" t="n">
        <v>1352</v>
      </c>
    </row>
    <row r="17" spans="1:5">
      <c r="A17" s="4" t="s">
        <v>123</v>
      </c>
      <c r="D17" s="5" t="n">
        <v>-3916</v>
      </c>
      <c r="E17" s="5" t="n">
        <v>-3916</v>
      </c>
    </row>
    <row r="18" spans="1:5">
      <c r="A18" s="4" t="s">
        <v>124</v>
      </c>
      <c r="D18" s="5" t="n">
        <v>-1600</v>
      </c>
      <c r="E18" s="5" t="n">
        <v>-1600</v>
      </c>
    </row>
    <row r="19" spans="1:5">
      <c r="A19" s="4" t="s">
        <v>127</v>
      </c>
      <c r="D19" s="5" t="n">
        <v>-36</v>
      </c>
    </row>
    <row r="20" spans="1:5">
      <c r="A20" s="4" t="s">
        <v>128</v>
      </c>
      <c r="C20" s="5" t="n">
        <v>36</v>
      </c>
    </row>
    <row r="21" spans="1:5">
      <c r="A21" s="4" t="s">
        <v>119</v>
      </c>
      <c r="C21" s="5" t="n">
        <v>223</v>
      </c>
      <c r="E21" s="5" t="n">
        <v>223</v>
      </c>
    </row>
    <row r="22" spans="1:5">
      <c r="A22" s="4" t="s">
        <v>129</v>
      </c>
      <c r="B22" s="7" t="n">
        <v>140</v>
      </c>
      <c r="C22" s="7" t="n">
        <v>86631</v>
      </c>
      <c r="D22" s="7" t="n">
        <v>-16951</v>
      </c>
      <c r="E22" s="7" t="n">
        <v>69820</v>
      </c>
    </row>
    <row r="23" spans="1:5">
      <c r="A23" s="4" t="s">
        <v>130</v>
      </c>
      <c r="B23" s="5" t="n">
        <v>13982400</v>
      </c>
      <c r="E23" s="5" t="n">
        <v>13982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381</v>
      </c>
    </row>
    <row r="3" spans="1:2">
      <c r="A3" s="4" t="s">
        <v>645</v>
      </c>
      <c r="B3" s="7" t="n">
        <v>102860</v>
      </c>
    </row>
    <row r="4" spans="1:2">
      <c r="A4" s="4" t="s">
        <v>646</v>
      </c>
      <c r="B4" s="7" t="n">
        <v>-97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80"/>
  </cols>
  <sheetData>
    <row r="1" spans="1:3">
      <c r="A1" s="1" t="s">
        <v>647</v>
      </c>
      <c r="B1" s="2" t="s">
        <v>648</v>
      </c>
      <c r="C1" s="2" t="s">
        <v>1</v>
      </c>
    </row>
    <row r="2" spans="1:3">
      <c r="B2" s="2" t="s">
        <v>649</v>
      </c>
      <c r="C2" s="2" t="s">
        <v>2</v>
      </c>
    </row>
    <row r="3" spans="1:3">
      <c r="A3" s="3" t="s">
        <v>210</v>
      </c>
    </row>
    <row r="4" spans="1:3">
      <c r="A4" s="4" t="s">
        <v>650</v>
      </c>
      <c r="B4" s="4" t="s">
        <v>651</v>
      </c>
    </row>
    <row r="5" spans="1:3">
      <c r="A5" s="4" t="s">
        <v>652</v>
      </c>
      <c r="C5" s="4" t="s">
        <v>6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4" t="s">
        <v>651</v>
      </c>
    </row>
    <row r="5" spans="1:4">
      <c r="A5" s="4" t="s">
        <v>657</v>
      </c>
      <c r="B5" s="4" t="s">
        <v>658</v>
      </c>
    </row>
    <row r="6" spans="1:4">
      <c r="A6" s="4" t="s">
        <v>659</v>
      </c>
      <c r="B6" s="7" t="n">
        <v>0</v>
      </c>
      <c r="C6" s="7" t="n">
        <v>0</v>
      </c>
      <c r="D6"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32</v>
      </c>
    </row>
    <row r="2" spans="1:2">
      <c r="A2" s="3" t="s">
        <v>661</v>
      </c>
    </row>
    <row r="3" spans="1:2">
      <c r="A3" s="4" t="s">
        <v>662</v>
      </c>
      <c r="B3" s="7" t="n">
        <v>19522</v>
      </c>
    </row>
    <row r="4" spans="1:2">
      <c r="A4" s="4" t="s">
        <v>663</v>
      </c>
    </row>
    <row r="5" spans="1:2">
      <c r="A5" s="3" t="s">
        <v>661</v>
      </c>
    </row>
    <row r="6" spans="1:2">
      <c r="A6" s="4" t="s">
        <v>662</v>
      </c>
      <c r="B6" s="5" t="n">
        <v>17401</v>
      </c>
    </row>
    <row r="7" spans="1:2">
      <c r="A7" s="4" t="s">
        <v>664</v>
      </c>
    </row>
    <row r="8" spans="1:2">
      <c r="A8" s="3" t="s">
        <v>661</v>
      </c>
    </row>
    <row r="9" spans="1:2">
      <c r="A9" s="4" t="s">
        <v>665</v>
      </c>
      <c r="B9" s="5" t="n">
        <v>90771</v>
      </c>
    </row>
    <row r="10" spans="1:2">
      <c r="A10" s="4" t="s">
        <v>666</v>
      </c>
    </row>
    <row r="11" spans="1:2">
      <c r="A11" s="3" t="s">
        <v>661</v>
      </c>
    </row>
    <row r="12" spans="1:2">
      <c r="A12" s="4" t="s">
        <v>665</v>
      </c>
      <c r="B12" s="5" t="n">
        <v>93162</v>
      </c>
    </row>
    <row r="13" spans="1:2">
      <c r="A13" s="4" t="s">
        <v>667</v>
      </c>
    </row>
    <row r="14" spans="1:2">
      <c r="A14" s="3" t="s">
        <v>661</v>
      </c>
    </row>
    <row r="15" spans="1:2">
      <c r="A15" s="4" t="s">
        <v>665</v>
      </c>
      <c r="B15" s="5" t="n">
        <v>15866</v>
      </c>
    </row>
    <row r="16" spans="1:2">
      <c r="A16" s="4" t="s">
        <v>668</v>
      </c>
    </row>
    <row r="17" spans="1:2">
      <c r="A17" s="3" t="s">
        <v>661</v>
      </c>
    </row>
    <row r="18" spans="1:2">
      <c r="A18" s="4" t="s">
        <v>665</v>
      </c>
      <c r="B18" s="5" t="n">
        <v>21000</v>
      </c>
    </row>
    <row r="19" spans="1:2">
      <c r="A19" s="4" t="s">
        <v>669</v>
      </c>
    </row>
    <row r="20" spans="1:2">
      <c r="A20" s="3" t="s">
        <v>661</v>
      </c>
    </row>
    <row r="21" spans="1:2">
      <c r="A21" s="4" t="s">
        <v>665</v>
      </c>
      <c r="B21" s="5" t="n">
        <v>45752</v>
      </c>
    </row>
    <row r="22" spans="1:2">
      <c r="A22" s="4" t="s">
        <v>670</v>
      </c>
    </row>
    <row r="23" spans="1:2">
      <c r="A23" s="3" t="s">
        <v>661</v>
      </c>
    </row>
    <row r="24" spans="1:2">
      <c r="A24" s="4" t="s">
        <v>665</v>
      </c>
      <c r="B24" s="5" t="n">
        <v>52000</v>
      </c>
    </row>
    <row r="25" spans="1:2">
      <c r="A25" s="4" t="s">
        <v>671</v>
      </c>
    </row>
    <row r="26" spans="1:2">
      <c r="A26" s="3" t="s">
        <v>661</v>
      </c>
    </row>
    <row r="27" spans="1:2">
      <c r="A27" s="4" t="s">
        <v>665</v>
      </c>
      <c r="B27" s="5" t="n">
        <v>3242</v>
      </c>
    </row>
    <row r="28" spans="1:2">
      <c r="A28" s="4" t="s">
        <v>672</v>
      </c>
    </row>
    <row r="29" spans="1:2">
      <c r="A29" s="3" t="s">
        <v>661</v>
      </c>
    </row>
    <row r="30" spans="1:2">
      <c r="A30" s="4" t="s">
        <v>665</v>
      </c>
      <c r="B30" s="5" t="n">
        <v>3231</v>
      </c>
    </row>
    <row r="31" spans="1:2">
      <c r="A31" s="4" t="s">
        <v>673</v>
      </c>
    </row>
    <row r="32" spans="1:2">
      <c r="A32" s="3" t="s">
        <v>661</v>
      </c>
    </row>
    <row r="33" spans="1:2">
      <c r="A33" s="4" t="s">
        <v>665</v>
      </c>
      <c r="B33" s="5" t="n">
        <v>3610</v>
      </c>
    </row>
    <row r="34" spans="1:2">
      <c r="A34" s="4" t="s">
        <v>674</v>
      </c>
    </row>
    <row r="35" spans="1:2">
      <c r="A35" s="3" t="s">
        <v>661</v>
      </c>
    </row>
    <row r="36" spans="1:2">
      <c r="A36" s="4" t="s">
        <v>665</v>
      </c>
      <c r="B36" s="7" t="n">
        <v>36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5</v>
      </c>
      <c r="B1" s="2" t="s">
        <v>1</v>
      </c>
    </row>
    <row r="2" spans="1:4">
      <c r="B2" s="2" t="s">
        <v>2</v>
      </c>
      <c r="C2" s="2" t="s">
        <v>32</v>
      </c>
      <c r="D2" s="2" t="s">
        <v>33</v>
      </c>
    </row>
    <row r="3" spans="1:4">
      <c r="A3" s="4" t="s">
        <v>676</v>
      </c>
      <c r="B3" s="7" t="n">
        <v>2548</v>
      </c>
      <c r="C3" s="7" t="n">
        <v>1669</v>
      </c>
      <c r="D3" s="7" t="n">
        <v>1732</v>
      </c>
    </row>
    <row r="4" spans="1:4">
      <c r="A4" s="4" t="s">
        <v>573</v>
      </c>
    </row>
    <row r="5" spans="1:4">
      <c r="A5" s="4" t="s">
        <v>677</v>
      </c>
      <c r="B5" s="4" t="s">
        <v>394</v>
      </c>
    </row>
    <row r="6" spans="1:4">
      <c r="A6" s="4" t="s">
        <v>571</v>
      </c>
    </row>
    <row r="7" spans="1:4">
      <c r="A7" s="4" t="s">
        <v>677</v>
      </c>
      <c r="B7" s="4" t="s">
        <v>6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32</v>
      </c>
    </row>
    <row r="2" spans="1:2">
      <c r="A2" s="3" t="s">
        <v>680</v>
      </c>
    </row>
    <row r="3" spans="1:2">
      <c r="A3" s="5" t="n">
        <v>2019</v>
      </c>
      <c r="B3" s="7" t="n">
        <v>2451</v>
      </c>
    </row>
    <row r="4" spans="1:2">
      <c r="A4" s="5" t="n">
        <v>2020</v>
      </c>
      <c r="B4" s="5" t="n">
        <v>2283</v>
      </c>
    </row>
    <row r="5" spans="1:2">
      <c r="A5" s="5" t="n">
        <v>2021</v>
      </c>
      <c r="B5" s="5" t="n">
        <v>2112</v>
      </c>
    </row>
    <row r="6" spans="1:2">
      <c r="A6" s="5" t="n">
        <v>2022</v>
      </c>
      <c r="B6" s="5" t="n">
        <v>1547</v>
      </c>
    </row>
    <row r="7" spans="1:2">
      <c r="A7" s="5" t="n">
        <v>2023</v>
      </c>
      <c r="B7" s="5" t="n">
        <v>1543</v>
      </c>
    </row>
    <row r="8" spans="1:2">
      <c r="A8" s="4" t="s">
        <v>531</v>
      </c>
      <c r="B8" s="5" t="n">
        <v>5606</v>
      </c>
    </row>
    <row r="9" spans="1:2">
      <c r="A9" s="4" t="s">
        <v>681</v>
      </c>
      <c r="B9" s="5" t="n">
        <v>15542</v>
      </c>
    </row>
    <row r="10" spans="1:2">
      <c r="A10" s="3" t="s">
        <v>682</v>
      </c>
    </row>
    <row r="11" spans="1:2">
      <c r="A11" s="5" t="n">
        <v>2019</v>
      </c>
      <c r="B11" s="5" t="n">
        <v>1797</v>
      </c>
    </row>
    <row r="12" spans="1:2">
      <c r="A12" s="5" t="n">
        <v>2020</v>
      </c>
      <c r="B12" s="5" t="n">
        <v>924</v>
      </c>
    </row>
    <row r="13" spans="1:2">
      <c r="A13" s="5" t="n">
        <v>2021</v>
      </c>
      <c r="B13" s="5" t="n">
        <v>4</v>
      </c>
    </row>
    <row r="14" spans="1:2">
      <c r="A14" s="4" t="s">
        <v>531</v>
      </c>
      <c r="B14" s="4" t="s">
        <v>94</v>
      </c>
    </row>
    <row r="15" spans="1:2">
      <c r="A15" s="4" t="s">
        <v>683</v>
      </c>
      <c r="B15" s="5" t="n">
        <v>2725</v>
      </c>
    </row>
    <row r="16" spans="1:2">
      <c r="A16" s="4" t="s">
        <v>684</v>
      </c>
      <c r="B16" s="5" t="n">
        <v>299</v>
      </c>
    </row>
    <row r="17" spans="1:2">
      <c r="A17" s="4" t="s">
        <v>685</v>
      </c>
      <c r="B17" s="5" t="n">
        <v>2426</v>
      </c>
    </row>
    <row r="18" spans="1:2">
      <c r="A18" s="4" t="s">
        <v>686</v>
      </c>
      <c r="B18" s="5" t="n">
        <v>1660</v>
      </c>
    </row>
    <row r="19" spans="1:2">
      <c r="A19" s="4" t="s">
        <v>687</v>
      </c>
      <c r="B19" s="7" t="n">
        <v>7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689</v>
      </c>
      <c r="J1" s="2" t="s">
        <v>1</v>
      </c>
    </row>
    <row r="2" spans="1:12">
      <c r="B2" s="2" t="s">
        <v>2</v>
      </c>
      <c r="C2" s="2" t="s">
        <v>690</v>
      </c>
      <c r="D2" s="2" t="s">
        <v>4</v>
      </c>
      <c r="E2" s="2" t="s">
        <v>691</v>
      </c>
      <c r="F2" s="2" t="s">
        <v>32</v>
      </c>
      <c r="G2" s="2" t="s">
        <v>692</v>
      </c>
      <c r="H2" s="2" t="s">
        <v>693</v>
      </c>
      <c r="I2" s="2" t="s">
        <v>694</v>
      </c>
      <c r="J2" s="2" t="s">
        <v>2</v>
      </c>
      <c r="K2" s="2" t="s">
        <v>32</v>
      </c>
      <c r="L2" s="2" t="s">
        <v>33</v>
      </c>
    </row>
    <row r="3" spans="1:12">
      <c r="A3" s="3" t="s">
        <v>221</v>
      </c>
    </row>
    <row r="4" spans="1:12">
      <c r="A4" s="4" t="s">
        <v>55</v>
      </c>
      <c r="B4" s="7" t="n">
        <v>9280</v>
      </c>
      <c r="C4" s="7" t="n">
        <v>8781</v>
      </c>
      <c r="D4" s="7" t="n">
        <v>-9314</v>
      </c>
      <c r="E4" s="7" t="n">
        <v>-8995</v>
      </c>
      <c r="F4" s="7" t="n">
        <v>8162</v>
      </c>
      <c r="G4" s="7" t="n">
        <v>8165</v>
      </c>
      <c r="H4" s="7" t="n">
        <v>-7982</v>
      </c>
      <c r="I4" s="7" t="n">
        <v>-7904</v>
      </c>
      <c r="J4" s="7" t="n">
        <v>-248</v>
      </c>
      <c r="K4" s="7" t="n">
        <v>441</v>
      </c>
      <c r="L4" s="7" t="n">
        <v>-3226</v>
      </c>
    </row>
    <row r="5" spans="1:12">
      <c r="A5" s="4" t="s">
        <v>695</v>
      </c>
      <c r="J5" s="5" t="n">
        <v>13982400</v>
      </c>
      <c r="K5" s="5" t="n">
        <v>13982400</v>
      </c>
      <c r="L5" s="5" t="n">
        <v>13982400</v>
      </c>
    </row>
    <row r="6" spans="1:12">
      <c r="A6" s="4" t="s">
        <v>696</v>
      </c>
      <c r="J6" s="5" t="n">
        <v>78339</v>
      </c>
      <c r="K6" s="5" t="n">
        <v>35238</v>
      </c>
      <c r="L6" s="5" t="n">
        <v>12893</v>
      </c>
    </row>
    <row r="7" spans="1:12">
      <c r="A7" s="4" t="s">
        <v>697</v>
      </c>
      <c r="J7" s="5" t="n">
        <v>14060739</v>
      </c>
      <c r="K7" s="5" t="n">
        <v>14017638</v>
      </c>
      <c r="L7" s="5" t="n">
        <v>13995293</v>
      </c>
    </row>
    <row r="8" spans="1:12">
      <c r="A8" s="4" t="s">
        <v>56</v>
      </c>
      <c r="B8" s="8" t="n">
        <v>0.66</v>
      </c>
      <c r="C8" s="8" t="n">
        <v>0.62</v>
      </c>
      <c r="D8" s="8" t="n">
        <v>-0.66</v>
      </c>
      <c r="E8" s="8" t="n">
        <v>-0.64</v>
      </c>
      <c r="F8" s="8" t="n">
        <v>0.58</v>
      </c>
      <c r="G8" s="8" t="n">
        <v>0.58</v>
      </c>
      <c r="H8" s="8" t="n">
        <v>-0.57</v>
      </c>
      <c r="I8" s="8" t="n">
        <v>-0.5600000000000001</v>
      </c>
      <c r="J8" s="8" t="n">
        <v>-0.02</v>
      </c>
      <c r="K8" s="8" t="n">
        <v>0.03</v>
      </c>
      <c r="L8" s="8" t="n">
        <v>-0.23</v>
      </c>
    </row>
    <row r="9" spans="1:12">
      <c r="A9" s="4" t="s">
        <v>698</v>
      </c>
      <c r="K9" s="5" t="n">
        <v>23654</v>
      </c>
    </row>
    <row r="10" spans="1:12">
      <c r="A10" s="4" t="s">
        <v>699</v>
      </c>
      <c r="J10" s="5" t="n">
        <v>14060739</v>
      </c>
      <c r="K10" s="5" t="n">
        <v>14041292</v>
      </c>
      <c r="L10" s="5" t="n">
        <v>13995293</v>
      </c>
    </row>
    <row r="11" spans="1:12">
      <c r="A11" s="4" t="s">
        <v>57</v>
      </c>
      <c r="B11" s="8" t="n">
        <v>0.5600000000000001</v>
      </c>
      <c r="C11" s="8" t="n">
        <v>0.53</v>
      </c>
      <c r="D11" s="8" t="n">
        <v>-0.66</v>
      </c>
      <c r="E11" s="8" t="n">
        <v>-0.64</v>
      </c>
      <c r="F11" s="8" t="n">
        <v>0.52</v>
      </c>
      <c r="G11" s="8" t="n">
        <v>0.47</v>
      </c>
      <c r="H11" s="8" t="n">
        <v>-0.57</v>
      </c>
      <c r="I11" s="8" t="n">
        <v>-0.5600000000000001</v>
      </c>
      <c r="J11" s="8" t="n">
        <v>-0.02</v>
      </c>
      <c r="K11" s="8" t="n">
        <v>0.03</v>
      </c>
      <c r="L11" s="8" t="n">
        <v>-0.23</v>
      </c>
    </row>
    <row r="12" spans="1:12">
      <c r="A12" s="4" t="s">
        <v>700</v>
      </c>
      <c r="J12" s="5" t="n">
        <v>44187</v>
      </c>
      <c r="K12" s="5" t="n">
        <v>19515</v>
      </c>
      <c r="L12" s="5" t="n">
        <v>0</v>
      </c>
    </row>
    <row r="13" spans="1:12">
      <c r="A13" s="4" t="s">
        <v>175</v>
      </c>
      <c r="J13" s="7" t="n">
        <v>400</v>
      </c>
      <c r="K13" s="7" t="n">
        <v>8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1</v>
      </c>
      <c r="B1" s="2" t="s">
        <v>689</v>
      </c>
      <c r="N1" s="2" t="s">
        <v>1</v>
      </c>
    </row>
    <row r="2" spans="1:16">
      <c r="B2" s="2" t="s">
        <v>2</v>
      </c>
      <c r="C2" s="2" t="s">
        <v>690</v>
      </c>
      <c r="D2" s="2" t="s">
        <v>4</v>
      </c>
      <c r="E2" s="2" t="s">
        <v>691</v>
      </c>
      <c r="F2" s="2" t="s">
        <v>32</v>
      </c>
      <c r="G2" s="2" t="s">
        <v>692</v>
      </c>
      <c r="H2" s="2" t="s">
        <v>693</v>
      </c>
      <c r="I2" s="2" t="s">
        <v>694</v>
      </c>
      <c r="J2" s="2" t="s">
        <v>33</v>
      </c>
      <c r="K2" s="2" t="s">
        <v>702</v>
      </c>
      <c r="L2" s="2" t="s">
        <v>703</v>
      </c>
      <c r="M2" s="2" t="s">
        <v>704</v>
      </c>
      <c r="N2" s="2" t="s">
        <v>2</v>
      </c>
      <c r="O2" s="2" t="s">
        <v>32</v>
      </c>
      <c r="P2" s="2" t="s">
        <v>33</v>
      </c>
    </row>
    <row r="3" spans="1:16">
      <c r="A3" s="3" t="s">
        <v>224</v>
      </c>
    </row>
    <row r="4" spans="1:16">
      <c r="A4" s="4" t="s">
        <v>35</v>
      </c>
      <c r="B4" s="7" t="n">
        <v>56032</v>
      </c>
      <c r="C4" s="7" t="n">
        <v>59272</v>
      </c>
      <c r="D4" s="7" t="n">
        <v>8838</v>
      </c>
      <c r="E4" s="7" t="n">
        <v>7520</v>
      </c>
      <c r="F4" s="7" t="n">
        <v>51263</v>
      </c>
      <c r="G4" s="7" t="n">
        <v>56385</v>
      </c>
      <c r="H4" s="7" t="n">
        <v>8475</v>
      </c>
      <c r="I4" s="7" t="n">
        <v>7126</v>
      </c>
      <c r="J4" s="7" t="n">
        <v>45475</v>
      </c>
      <c r="K4" s="7" t="n">
        <v>38667</v>
      </c>
      <c r="L4" s="7" t="n">
        <v>6155</v>
      </c>
      <c r="M4" s="7" t="n">
        <v>5432</v>
      </c>
      <c r="N4" s="7" t="n">
        <v>131662</v>
      </c>
      <c r="O4" s="7" t="n">
        <v>123249</v>
      </c>
      <c r="P4" s="7" t="n">
        <v>95729</v>
      </c>
    </row>
    <row r="5" spans="1:16">
      <c r="A5" s="4" t="s">
        <v>37</v>
      </c>
      <c r="B5" s="5" t="n">
        <v>31951</v>
      </c>
      <c r="C5" s="5" t="n">
        <v>35982</v>
      </c>
      <c r="D5" s="5" t="n">
        <v>15121</v>
      </c>
      <c r="E5" s="5" t="n">
        <v>13539</v>
      </c>
      <c r="F5" s="5" t="n">
        <v>28871</v>
      </c>
      <c r="G5" s="5" t="n">
        <v>33669</v>
      </c>
      <c r="H5" s="5" t="n">
        <v>13015</v>
      </c>
      <c r="I5" s="5" t="n">
        <v>11764</v>
      </c>
      <c r="J5" s="5" t="n">
        <v>25879</v>
      </c>
      <c r="K5" s="5" t="n">
        <v>25346</v>
      </c>
      <c r="L5" s="5" t="n">
        <v>10783</v>
      </c>
      <c r="M5" s="5" t="n">
        <v>10207</v>
      </c>
      <c r="N5" s="5" t="n">
        <v>96593</v>
      </c>
      <c r="O5" s="5" t="n">
        <v>87319</v>
      </c>
      <c r="P5" s="5" t="n">
        <v>72215</v>
      </c>
    </row>
    <row r="6" spans="1:16">
      <c r="A6" s="4" t="s">
        <v>38</v>
      </c>
      <c r="B6" s="5" t="n">
        <v>3553</v>
      </c>
      <c r="C6" s="5" t="n">
        <v>3379</v>
      </c>
      <c r="D6" s="5" t="n">
        <v>3154</v>
      </c>
      <c r="E6" s="5" t="n">
        <v>3145</v>
      </c>
      <c r="F6" s="5" t="n">
        <v>3071</v>
      </c>
      <c r="G6" s="5" t="n">
        <v>3209</v>
      </c>
      <c r="H6" s="5" t="n">
        <v>3216</v>
      </c>
      <c r="I6" s="5" t="n">
        <v>3217</v>
      </c>
      <c r="J6" s="5" t="n">
        <v>3238</v>
      </c>
      <c r="K6" s="5" t="n">
        <v>2558</v>
      </c>
      <c r="L6" s="5" t="n">
        <v>2465</v>
      </c>
      <c r="M6" s="5" t="n">
        <v>2448</v>
      </c>
      <c r="N6" s="5" t="n">
        <v>13231</v>
      </c>
      <c r="O6" s="5" t="n">
        <v>12713</v>
      </c>
      <c r="P6" s="5" t="n">
        <v>10709</v>
      </c>
    </row>
    <row r="7" spans="1:16">
      <c r="A7" s="4" t="s">
        <v>39</v>
      </c>
      <c r="B7" s="5" t="n">
        <v>1667</v>
      </c>
      <c r="C7" s="5" t="n">
        <v>1353</v>
      </c>
      <c r="D7" s="5" t="n">
        <v>1529</v>
      </c>
      <c r="E7" s="5" t="n">
        <v>1248</v>
      </c>
      <c r="F7" s="5" t="n">
        <v>749</v>
      </c>
      <c r="G7" s="5" t="n">
        <v>1793</v>
      </c>
      <c r="H7" s="5" t="n">
        <v>1517</v>
      </c>
      <c r="I7" s="5" t="n">
        <v>1372</v>
      </c>
      <c r="J7" s="5" t="n">
        <v>1444</v>
      </c>
      <c r="K7" s="5" t="n">
        <v>1104</v>
      </c>
      <c r="L7" s="5" t="n">
        <v>1029</v>
      </c>
      <c r="M7" s="5" t="n">
        <v>936</v>
      </c>
      <c r="N7" s="5" t="n">
        <v>5797</v>
      </c>
      <c r="O7" s="5" t="n">
        <v>5431</v>
      </c>
      <c r="P7" s="5" t="n">
        <v>4513</v>
      </c>
    </row>
    <row r="8" spans="1:16">
      <c r="A8" s="4" t="s">
        <v>42</v>
      </c>
      <c r="B8" s="5" t="n">
        <v>549</v>
      </c>
      <c r="C8" s="5" t="n">
        <v>1586</v>
      </c>
      <c r="N8" s="5" t="n">
        <v>2135</v>
      </c>
    </row>
    <row r="9" spans="1:16">
      <c r="A9" s="4" t="s">
        <v>705</v>
      </c>
      <c r="B9" s="5" t="n">
        <v>899</v>
      </c>
      <c r="C9" s="5" t="n">
        <v>941</v>
      </c>
      <c r="D9" s="5" t="n">
        <v>810</v>
      </c>
      <c r="E9" s="5" t="n">
        <v>1037</v>
      </c>
      <c r="F9" s="5" t="n">
        <v>965</v>
      </c>
      <c r="G9" s="5" t="n">
        <v>999</v>
      </c>
      <c r="H9" s="5" t="n">
        <v>863</v>
      </c>
      <c r="I9" s="5" t="n">
        <v>890</v>
      </c>
      <c r="J9" s="5" t="n">
        <v>740</v>
      </c>
      <c r="K9" s="5" t="n">
        <v>826</v>
      </c>
      <c r="L9" s="5" t="n">
        <v>753</v>
      </c>
      <c r="M9" s="5" t="n">
        <v>804</v>
      </c>
      <c r="N9" s="5" t="n">
        <v>3687</v>
      </c>
      <c r="O9" s="5" t="n">
        <v>3717</v>
      </c>
      <c r="P9" s="5" t="n">
        <v>3123</v>
      </c>
    </row>
    <row r="10" spans="1:16">
      <c r="A10" s="4" t="s">
        <v>45</v>
      </c>
      <c r="B10" s="5" t="n">
        <v>17413</v>
      </c>
      <c r="C10" s="5" t="n">
        <v>16031</v>
      </c>
      <c r="D10" s="5" t="n">
        <v>-11776</v>
      </c>
      <c r="E10" s="5" t="n">
        <v>-11449</v>
      </c>
      <c r="F10" s="5" t="n">
        <v>17607</v>
      </c>
      <c r="G10" s="5" t="n">
        <v>16715</v>
      </c>
      <c r="H10" s="5" t="n">
        <v>-10136</v>
      </c>
      <c r="I10" s="5" t="n">
        <v>-10117</v>
      </c>
      <c r="J10" s="5" t="n">
        <v>14174</v>
      </c>
      <c r="K10" s="5" t="n">
        <v>8833</v>
      </c>
      <c r="L10" s="5" t="n">
        <v>-8875</v>
      </c>
      <c r="M10" s="5" t="n">
        <v>-8963</v>
      </c>
      <c r="N10" s="5" t="n">
        <v>10219</v>
      </c>
      <c r="O10" s="5" t="n">
        <v>14069</v>
      </c>
      <c r="P10" s="5" t="n">
        <v>5169</v>
      </c>
    </row>
    <row r="11" spans="1:16">
      <c r="A11" s="4" t="s">
        <v>53</v>
      </c>
      <c r="B11" s="5" t="n">
        <v>9680</v>
      </c>
      <c r="C11" s="5" t="n">
        <v>9181</v>
      </c>
      <c r="D11" s="5" t="n">
        <v>-8914</v>
      </c>
      <c r="E11" s="5" t="n">
        <v>-8595</v>
      </c>
      <c r="F11" s="5" t="n">
        <v>8962</v>
      </c>
      <c r="G11" s="5" t="n">
        <v>8165</v>
      </c>
      <c r="H11" s="5" t="n">
        <v>-7982</v>
      </c>
      <c r="I11" s="5" t="n">
        <v>-7904</v>
      </c>
      <c r="J11" s="7" t="n">
        <v>7041</v>
      </c>
      <c r="K11" s="7" t="n">
        <v>3700</v>
      </c>
      <c r="L11" s="7" t="n">
        <v>-6888</v>
      </c>
      <c r="M11" s="7" t="n">
        <v>-7079</v>
      </c>
      <c r="N11" s="5" t="n">
        <v>1352</v>
      </c>
      <c r="O11" s="5" t="n">
        <v>1241</v>
      </c>
      <c r="P11" s="5" t="n">
        <v>-3226</v>
      </c>
    </row>
    <row r="12" spans="1:16">
      <c r="A12" s="4" t="s">
        <v>706</v>
      </c>
      <c r="B12" s="5" t="n">
        <v>-400</v>
      </c>
      <c r="C12" s="5" t="n">
        <v>-400</v>
      </c>
      <c r="D12" s="5" t="n">
        <v>-400</v>
      </c>
      <c r="E12" s="5" t="n">
        <v>-400</v>
      </c>
      <c r="F12" s="5" t="n">
        <v>-800</v>
      </c>
      <c r="N12" s="5" t="n">
        <v>-1600</v>
      </c>
      <c r="O12" s="5" t="n">
        <v>-800</v>
      </c>
    </row>
    <row r="13" spans="1:16">
      <c r="A13" s="4" t="s">
        <v>55</v>
      </c>
      <c r="B13" s="7" t="n">
        <v>9280</v>
      </c>
      <c r="C13" s="7" t="n">
        <v>8781</v>
      </c>
      <c r="D13" s="7" t="n">
        <v>-9314</v>
      </c>
      <c r="E13" s="7" t="n">
        <v>-8995</v>
      </c>
      <c r="F13" s="7" t="n">
        <v>8162</v>
      </c>
      <c r="G13" s="7" t="n">
        <v>8165</v>
      </c>
      <c r="H13" s="7" t="n">
        <v>-7982</v>
      </c>
      <c r="I13" s="7" t="n">
        <v>-7904</v>
      </c>
      <c r="N13" s="7" t="n">
        <v>-248</v>
      </c>
      <c r="O13" s="7" t="n">
        <v>441</v>
      </c>
      <c r="P13" s="7" t="n">
        <v>-3226</v>
      </c>
    </row>
    <row r="14" spans="1:16">
      <c r="A14" s="4" t="s">
        <v>56</v>
      </c>
      <c r="B14" s="8" t="n">
        <v>0.66</v>
      </c>
      <c r="C14" s="8" t="n">
        <v>0.62</v>
      </c>
      <c r="D14" s="8" t="n">
        <v>-0.66</v>
      </c>
      <c r="E14" s="8" t="n">
        <v>-0.64</v>
      </c>
      <c r="F14" s="8" t="n">
        <v>0.58</v>
      </c>
      <c r="G14" s="8" t="n">
        <v>0.58</v>
      </c>
      <c r="H14" s="8" t="n">
        <v>-0.57</v>
      </c>
      <c r="I14" s="8" t="n">
        <v>-0.5600000000000001</v>
      </c>
      <c r="N14" s="8" t="n">
        <v>-0.02</v>
      </c>
      <c r="O14" s="8" t="n">
        <v>0.03</v>
      </c>
      <c r="P14" s="8" t="n">
        <v>-0.23</v>
      </c>
    </row>
    <row r="15" spans="1:16">
      <c r="A15" s="4" t="s">
        <v>57</v>
      </c>
      <c r="B15" s="8" t="n">
        <v>0.5600000000000001</v>
      </c>
      <c r="C15" s="8" t="n">
        <v>0.53</v>
      </c>
      <c r="D15" s="8" t="n">
        <v>-0.66</v>
      </c>
      <c r="E15" s="8" t="n">
        <v>-0.64</v>
      </c>
      <c r="F15" s="8" t="n">
        <v>0.52</v>
      </c>
      <c r="G15" s="8" t="n">
        <v>0.47</v>
      </c>
      <c r="H15" s="8" t="n">
        <v>-0.57</v>
      </c>
      <c r="I15" s="8" t="n">
        <v>-0.5600000000000001</v>
      </c>
      <c r="N15" s="8" t="n">
        <v>-0.02</v>
      </c>
      <c r="O15" s="8" t="n">
        <v>0.03</v>
      </c>
      <c r="P15" s="9" t="n">
        <v>-0.23</v>
      </c>
    </row>
    <row r="16" spans="1:16">
      <c r="A16" s="4" t="s">
        <v>707</v>
      </c>
      <c r="J16" s="8" t="n">
        <v>0.5</v>
      </c>
      <c r="K16" s="8" t="n">
        <v>0.26</v>
      </c>
      <c r="L16" s="8" t="n">
        <v>-0.49</v>
      </c>
      <c r="M16" s="8" t="n">
        <v>-0.51</v>
      </c>
      <c r="P16" s="8" t="n">
        <v>-0.23</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8</v>
      </c>
      <c r="B1" s="2" t="s">
        <v>648</v>
      </c>
      <c r="C1" s="2" t="s">
        <v>1</v>
      </c>
    </row>
    <row r="2" spans="1:5">
      <c r="B2" s="2" t="s">
        <v>601</v>
      </c>
      <c r="C2" s="2" t="s">
        <v>2</v>
      </c>
      <c r="D2" s="2" t="s">
        <v>32</v>
      </c>
      <c r="E2" s="2" t="s">
        <v>33</v>
      </c>
    </row>
    <row r="3" spans="1:5">
      <c r="A3" s="3" t="s">
        <v>709</v>
      </c>
    </row>
    <row r="4" spans="1:5">
      <c r="A4" s="4" t="s">
        <v>390</v>
      </c>
      <c r="C4" s="7" t="n">
        <v>168451</v>
      </c>
      <c r="D4" s="7" t="n">
        <v>181085</v>
      </c>
    </row>
    <row r="5" spans="1:5">
      <c r="A5" s="4" t="s">
        <v>710</v>
      </c>
    </row>
    <row r="6" spans="1:5">
      <c r="A6" s="3" t="s">
        <v>709</v>
      </c>
    </row>
    <row r="7" spans="1:5">
      <c r="A7" s="4" t="s">
        <v>711</v>
      </c>
      <c r="C7" s="7" t="n">
        <v>144</v>
      </c>
      <c r="D7" s="7" t="n">
        <v>393</v>
      </c>
      <c r="E7" s="7" t="n">
        <v>196</v>
      </c>
    </row>
    <row r="8" spans="1:5">
      <c r="A8" s="4" t="s">
        <v>712</v>
      </c>
    </row>
    <row r="9" spans="1:5">
      <c r="A9" s="3" t="s">
        <v>709</v>
      </c>
    </row>
    <row r="10" spans="1:5">
      <c r="A10" s="4" t="s">
        <v>711</v>
      </c>
      <c r="B10" s="7" t="n">
        <v>47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713</v>
      </c>
      <c r="B1" s="2" t="s">
        <v>714</v>
      </c>
    </row>
    <row r="2" spans="1:2">
      <c r="A2" s="4" t="s">
        <v>715</v>
      </c>
    </row>
    <row r="3" spans="1:2">
      <c r="A3" s="3" t="s">
        <v>716</v>
      </c>
    </row>
    <row r="4" spans="1:2">
      <c r="A4" s="4" t="s">
        <v>717</v>
      </c>
      <c r="B4" s="7" t="n">
        <v>979</v>
      </c>
    </row>
    <row r="5" spans="1:2">
      <c r="A5" s="4" t="s">
        <v>718</v>
      </c>
      <c r="B5" s="8" t="n">
        <v>0.07000000000000001</v>
      </c>
    </row>
    <row r="6" spans="1:2">
      <c r="A6" s="4" t="s">
        <v>719</v>
      </c>
      <c r="B6" s="4" t="s">
        <v>720</v>
      </c>
    </row>
    <row r="7" spans="1:2">
      <c r="A7" s="4" t="s">
        <v>721</v>
      </c>
      <c r="B7" s="4" t="s">
        <v>722</v>
      </c>
    </row>
    <row r="8" spans="1:2">
      <c r="A8" s="4" t="s">
        <v>723</v>
      </c>
    </row>
    <row r="9" spans="1:2">
      <c r="A9" s="3" t="s">
        <v>716</v>
      </c>
    </row>
    <row r="10" spans="1:2">
      <c r="A10" s="4" t="s">
        <v>717</v>
      </c>
      <c r="B10" s="7" t="n">
        <v>400</v>
      </c>
    </row>
    <row r="11" spans="1:2">
      <c r="A11" s="4" t="s">
        <v>719</v>
      </c>
      <c r="B11" s="4" t="s">
        <v>7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1</v>
      </c>
      <c r="B1" s="2" t="s">
        <v>1</v>
      </c>
    </row>
    <row r="2" spans="1:2">
      <c r="B2" s="2" t="s">
        <v>132</v>
      </c>
    </row>
    <row r="3" spans="1:2">
      <c r="A3" s="3" t="s">
        <v>133</v>
      </c>
    </row>
    <row r="4" spans="1:2">
      <c r="A4" s="4" t="s">
        <v>134</v>
      </c>
      <c r="B4" s="7" t="n">
        <v>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33</v>
      </c>
    </row>
    <row r="3" spans="1:4">
      <c r="A3" s="3" t="s">
        <v>136</v>
      </c>
    </row>
    <row r="4" spans="1:4">
      <c r="A4" s="4" t="s">
        <v>53</v>
      </c>
      <c r="B4" s="7" t="n">
        <v>1352</v>
      </c>
      <c r="C4" s="7" t="n">
        <v>1241</v>
      </c>
      <c r="D4" s="7" t="n">
        <v>-3226</v>
      </c>
    </row>
    <row r="5" spans="1:4">
      <c r="A5" s="3" t="s">
        <v>137</v>
      </c>
    </row>
    <row r="6" spans="1:4">
      <c r="A6" s="4" t="s">
        <v>138</v>
      </c>
      <c r="B6" s="5" t="n">
        <v>13231</v>
      </c>
      <c r="C6" s="5" t="n">
        <v>12713</v>
      </c>
      <c r="D6" s="5" t="n">
        <v>10709</v>
      </c>
    </row>
    <row r="7" spans="1:4">
      <c r="A7" s="4" t="s">
        <v>139</v>
      </c>
      <c r="B7" s="5" t="n">
        <v>2029</v>
      </c>
    </row>
    <row r="8" spans="1:4">
      <c r="A8" s="4" t="s">
        <v>140</v>
      </c>
      <c r="B8" s="5" t="n">
        <v>1084</v>
      </c>
      <c r="C8" s="5" t="n">
        <v>1133</v>
      </c>
      <c r="D8" s="5" t="n">
        <v>291</v>
      </c>
    </row>
    <row r="9" spans="1:4">
      <c r="A9" s="4" t="s">
        <v>119</v>
      </c>
      <c r="B9" s="5" t="n">
        <v>223</v>
      </c>
      <c r="C9" s="5" t="n">
        <v>198</v>
      </c>
      <c r="D9" s="5" t="n">
        <v>190</v>
      </c>
    </row>
    <row r="10" spans="1:4">
      <c r="A10" s="4" t="s">
        <v>141</v>
      </c>
      <c r="B10" s="5" t="n">
        <v>-36</v>
      </c>
      <c r="C10" s="5" t="n">
        <v>-36</v>
      </c>
      <c r="D10" s="5" t="n">
        <v>-36</v>
      </c>
    </row>
    <row r="11" spans="1:4">
      <c r="A11" s="4" t="s">
        <v>48</v>
      </c>
      <c r="B11" s="5" t="n">
        <v>-333</v>
      </c>
      <c r="C11" s="5" t="n">
        <v>-333</v>
      </c>
      <c r="D11" s="5" t="n">
        <v>-333</v>
      </c>
    </row>
    <row r="12" spans="1:4">
      <c r="A12" s="4" t="s">
        <v>142</v>
      </c>
      <c r="B12" s="5" t="n">
        <v>-4074</v>
      </c>
      <c r="C12" s="5" t="n">
        <v>303</v>
      </c>
      <c r="D12" s="5" t="n">
        <v>-2078</v>
      </c>
    </row>
    <row r="13" spans="1:4">
      <c r="A13" s="4" t="s">
        <v>44</v>
      </c>
      <c r="D13" s="5" t="n">
        <v>-195</v>
      </c>
    </row>
    <row r="14" spans="1:4">
      <c r="A14" s="3" t="s">
        <v>143</v>
      </c>
    </row>
    <row r="15" spans="1:4">
      <c r="A15" s="4" t="s">
        <v>67</v>
      </c>
      <c r="B15" s="5" t="n">
        <v>-3477</v>
      </c>
      <c r="C15" s="5" t="n">
        <v>-311</v>
      </c>
      <c r="D15" s="5" t="n">
        <v>-2738</v>
      </c>
    </row>
    <row r="16" spans="1:4">
      <c r="A16" s="4" t="s">
        <v>68</v>
      </c>
      <c r="B16" s="5" t="n">
        <v>244</v>
      </c>
      <c r="C16" s="5" t="n">
        <v>515</v>
      </c>
      <c r="D16" s="5" t="n">
        <v>-806</v>
      </c>
    </row>
    <row r="17" spans="1:4">
      <c r="A17" s="4" t="s">
        <v>69</v>
      </c>
      <c r="B17" s="5" t="n">
        <v>-10798</v>
      </c>
      <c r="C17" s="5" t="n">
        <v>497</v>
      </c>
      <c r="D17" s="5" t="n">
        <v>-504</v>
      </c>
    </row>
    <row r="18" spans="1:4">
      <c r="A18" s="4" t="s">
        <v>76</v>
      </c>
      <c r="B18" s="5" t="n">
        <v>-1149</v>
      </c>
      <c r="C18" s="5" t="n">
        <v>155</v>
      </c>
      <c r="D18" s="5" t="n">
        <v>84</v>
      </c>
    </row>
    <row r="19" spans="1:4">
      <c r="A19" s="4" t="s">
        <v>81</v>
      </c>
      <c r="B19" s="5" t="n">
        <v>-385</v>
      </c>
      <c r="C19" s="5" t="n">
        <v>-4387</v>
      </c>
      <c r="D19" s="5" t="n">
        <v>7459</v>
      </c>
    </row>
    <row r="20" spans="1:4">
      <c r="A20" s="4" t="s">
        <v>82</v>
      </c>
      <c r="B20" s="5" t="n">
        <v>-113</v>
      </c>
      <c r="C20" s="5" t="n">
        <v>116</v>
      </c>
      <c r="D20" s="5" t="n">
        <v>-258</v>
      </c>
    </row>
    <row r="21" spans="1:4">
      <c r="A21" s="4" t="s">
        <v>83</v>
      </c>
      <c r="B21" s="5" t="n">
        <v>1992</v>
      </c>
      <c r="C21" s="5" t="n">
        <v>859</v>
      </c>
      <c r="D21" s="5" t="n">
        <v>1634</v>
      </c>
    </row>
    <row r="22" spans="1:4">
      <c r="A22" s="4" t="s">
        <v>144</v>
      </c>
      <c r="B22" s="5" t="n">
        <v>-210</v>
      </c>
      <c r="C22" s="5" t="n">
        <v>12663</v>
      </c>
      <c r="D22" s="5" t="n">
        <v>10193</v>
      </c>
    </row>
    <row r="23" spans="1:4">
      <c r="A23" s="3" t="s">
        <v>145</v>
      </c>
    </row>
    <row r="24" spans="1:4">
      <c r="A24" s="4" t="s">
        <v>146</v>
      </c>
      <c r="B24" s="5" t="n">
        <v>-31019</v>
      </c>
      <c r="C24" s="5" t="n">
        <v>-11454</v>
      </c>
      <c r="D24" s="5" t="n">
        <v>-12407</v>
      </c>
    </row>
    <row r="25" spans="1:4">
      <c r="A25" s="4" t="s">
        <v>147</v>
      </c>
      <c r="B25" s="5" t="n">
        <v>-51</v>
      </c>
      <c r="C25" s="5" t="n">
        <v>-41</v>
      </c>
      <c r="D25" s="5" t="n">
        <v>-1358</v>
      </c>
    </row>
    <row r="26" spans="1:4">
      <c r="A26" s="4" t="s">
        <v>148</v>
      </c>
      <c r="D26" s="5" t="n">
        <v>-33360</v>
      </c>
    </row>
    <row r="27" spans="1:4">
      <c r="A27" s="4" t="s">
        <v>149</v>
      </c>
      <c r="D27" s="5" t="n">
        <v>459</v>
      </c>
    </row>
    <row r="28" spans="1:4">
      <c r="A28" s="4" t="s">
        <v>150</v>
      </c>
      <c r="B28" s="5" t="n">
        <v>-31070</v>
      </c>
      <c r="C28" s="5" t="n">
        <v>-11495</v>
      </c>
      <c r="D28" s="5" t="n">
        <v>-46666</v>
      </c>
    </row>
    <row r="29" spans="1:4">
      <c r="A29" s="3" t="s">
        <v>151</v>
      </c>
    </row>
    <row r="30" spans="1:4">
      <c r="A30" s="4" t="s">
        <v>152</v>
      </c>
      <c r="B30" s="5" t="n">
        <v>12415</v>
      </c>
      <c r="C30" s="5" t="n">
        <v>10000</v>
      </c>
    </row>
    <row r="31" spans="1:4">
      <c r="A31" s="4" t="s">
        <v>153</v>
      </c>
      <c r="B31" s="5" t="n">
        <v>-4500</v>
      </c>
    </row>
    <row r="32" spans="1:4">
      <c r="A32" s="4" t="s">
        <v>154</v>
      </c>
      <c r="B32" s="5" t="n">
        <v>102</v>
      </c>
      <c r="C32" s="5" t="n">
        <v>51533</v>
      </c>
      <c r="D32" s="5" t="n">
        <v>1250</v>
      </c>
    </row>
    <row r="33" spans="1:4">
      <c r="A33" s="4" t="s">
        <v>155</v>
      </c>
      <c r="B33" s="5" t="n">
        <v>-13932</v>
      </c>
      <c r="C33" s="5" t="n">
        <v>-2412</v>
      </c>
      <c r="D33" s="5" t="n">
        <v>-2080</v>
      </c>
    </row>
    <row r="34" spans="1:4">
      <c r="A34" s="4" t="s">
        <v>156</v>
      </c>
      <c r="B34" s="5" t="n">
        <v>-4716</v>
      </c>
      <c r="C34" s="5" t="n">
        <v>-979</v>
      </c>
      <c r="D34" s="5" t="n">
        <v>-7689</v>
      </c>
    </row>
    <row r="35" spans="1:4">
      <c r="A35" s="4" t="s">
        <v>157</v>
      </c>
      <c r="B35" s="5" t="n">
        <v>-138</v>
      </c>
      <c r="C35" s="5" t="n">
        <v>-4470</v>
      </c>
      <c r="D35" s="5" t="n">
        <v>-1383</v>
      </c>
    </row>
    <row r="36" spans="1:4">
      <c r="A36" s="4" t="s">
        <v>158</v>
      </c>
      <c r="C36" s="5" t="n">
        <v>20000</v>
      </c>
    </row>
    <row r="37" spans="1:4">
      <c r="A37" s="4" t="s">
        <v>159</v>
      </c>
      <c r="C37" s="5" t="n">
        <v>-353</v>
      </c>
    </row>
    <row r="38" spans="1:4">
      <c r="A38" s="4" t="s">
        <v>160</v>
      </c>
      <c r="D38" s="5" t="n">
        <v>36500</v>
      </c>
    </row>
    <row r="39" spans="1:4">
      <c r="A39" s="4" t="s">
        <v>161</v>
      </c>
      <c r="C39" s="5" t="n">
        <v>-11000</v>
      </c>
    </row>
    <row r="40" spans="1:4">
      <c r="A40" s="4" t="s">
        <v>162</v>
      </c>
      <c r="C40" s="5" t="n">
        <v>-51504</v>
      </c>
      <c r="D40" s="5" t="n">
        <v>22002</v>
      </c>
    </row>
    <row r="41" spans="1:4">
      <c r="A41" s="4" t="s">
        <v>163</v>
      </c>
      <c r="B41" s="5" t="n">
        <v>-10769</v>
      </c>
      <c r="C41" s="5" t="n">
        <v>10815</v>
      </c>
      <c r="D41" s="5" t="n">
        <v>48600</v>
      </c>
    </row>
    <row r="42" spans="1:4">
      <c r="A42" s="4" t="s">
        <v>164</v>
      </c>
      <c r="B42" s="5" t="n">
        <v>-42049</v>
      </c>
      <c r="C42" s="5" t="n">
        <v>11983</v>
      </c>
      <c r="D42" s="5" t="n">
        <v>12127</v>
      </c>
    </row>
    <row r="43" spans="1:4">
      <c r="A43" s="4" t="s">
        <v>165</v>
      </c>
      <c r="B43" s="5" t="n">
        <v>78478</v>
      </c>
      <c r="C43" s="5" t="n">
        <v>66495</v>
      </c>
      <c r="D43" s="5" t="n">
        <v>54368</v>
      </c>
    </row>
    <row r="44" spans="1:4">
      <c r="A44" s="4" t="s">
        <v>166</v>
      </c>
      <c r="B44" s="5" t="n">
        <v>36429</v>
      </c>
      <c r="C44" s="5" t="n">
        <v>78478</v>
      </c>
      <c r="D44" s="5" t="n">
        <v>66495</v>
      </c>
    </row>
    <row r="45" spans="1:4">
      <c r="A45" s="3" t="s">
        <v>167</v>
      </c>
    </row>
    <row r="46" spans="1:4">
      <c r="A46" s="4" t="s">
        <v>168</v>
      </c>
      <c r="B46" s="5" t="n">
        <v>59</v>
      </c>
      <c r="C46" s="5" t="n">
        <v>40</v>
      </c>
      <c r="D46" s="5" t="n">
        <v>113</v>
      </c>
    </row>
    <row r="47" spans="1:4">
      <c r="A47" s="4" t="s">
        <v>169</v>
      </c>
      <c r="B47" s="5" t="n">
        <v>22399</v>
      </c>
      <c r="C47" s="5" t="n">
        <v>13273</v>
      </c>
      <c r="D47" s="5" t="n">
        <v>11007</v>
      </c>
    </row>
    <row r="48" spans="1:4">
      <c r="A48" s="3" t="s">
        <v>170</v>
      </c>
    </row>
    <row r="49" spans="1:4">
      <c r="A49" s="4" t="s">
        <v>171</v>
      </c>
      <c r="C49" s="5" t="n">
        <v>83</v>
      </c>
      <c r="D49" s="5" t="n">
        <v>3950</v>
      </c>
    </row>
    <row r="50" spans="1:4">
      <c r="A50" s="4" t="s">
        <v>172</v>
      </c>
      <c r="D50" s="5" t="n">
        <v>404</v>
      </c>
    </row>
    <row r="51" spans="1:4">
      <c r="A51" s="4" t="s">
        <v>173</v>
      </c>
      <c r="B51" s="5" t="n">
        <v>235</v>
      </c>
      <c r="C51" s="5" t="n">
        <v>542</v>
      </c>
      <c r="D51" s="7" t="n">
        <v>3459</v>
      </c>
    </row>
    <row r="52" spans="1:4">
      <c r="A52" s="4" t="s">
        <v>174</v>
      </c>
      <c r="B52" s="5" t="n">
        <v>500</v>
      </c>
    </row>
    <row r="53" spans="1:4">
      <c r="A53" s="4" t="s">
        <v>175</v>
      </c>
      <c r="B53" s="5" t="n">
        <v>400</v>
      </c>
      <c r="C53" s="5" t="n">
        <v>800</v>
      </c>
    </row>
    <row r="54" spans="1:4">
      <c r="A54" s="4" t="s">
        <v>176</v>
      </c>
      <c r="B54" s="7" t="n">
        <v>1379</v>
      </c>
      <c r="C54" s="7" t="n">
        <v>9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v>
      </c>
      <c r="B1" s="2" t="s">
        <v>1</v>
      </c>
    </row>
    <row r="2" spans="1:4">
      <c r="B2" s="2" t="s">
        <v>2</v>
      </c>
      <c r="C2" s="2" t="s">
        <v>32</v>
      </c>
      <c r="D2" s="2" t="s">
        <v>33</v>
      </c>
    </row>
    <row r="3" spans="1:4">
      <c r="A3" s="3" t="s">
        <v>178</v>
      </c>
    </row>
    <row r="4" spans="1:4">
      <c r="A4" s="4" t="s">
        <v>179</v>
      </c>
      <c r="D4" s="7" t="n">
        <v>1640</v>
      </c>
    </row>
    <row r="5" spans="1:4">
      <c r="A5" s="4" t="s">
        <v>180</v>
      </c>
      <c r="B5" s="7" t="n">
        <v>8905</v>
      </c>
      <c r="C5" s="7" t="n">
        <v>0</v>
      </c>
      <c r="D5"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7:09:32Z</dcterms:created>
  <dcterms:modified xmlns:dcterms="http://purl.org/dc/terms/" xmlns:xsi="http://www.w3.org/2001/XMLSchema-instance" xsi:type="dcterms:W3CDTF">2018-07-17T17:09:32Z</dcterms:modified>
</cp:coreProperties>
</file>